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NASDAQ LISTING NOTIFICATION" sheetId="9" state="visible" r:id="rId9"/>
    <sheet xmlns:r="http://schemas.openxmlformats.org/officeDocument/2006/relationships" name="SUMMARY OF SIGNIFICANT ACCOUNTI" sheetId="10" state="visible" r:id="rId10"/>
    <sheet xmlns:r="http://schemas.openxmlformats.org/officeDocument/2006/relationships" name="IMPAIRMENT OF GOODWILL AND LONG" sheetId="11" state="visible" r:id="rId11"/>
    <sheet xmlns:r="http://schemas.openxmlformats.org/officeDocument/2006/relationships" name="GOODWILL AND INTANGIBLE ASSETS" sheetId="12" state="visible" r:id="rId12"/>
    <sheet xmlns:r="http://schemas.openxmlformats.org/officeDocument/2006/relationships" name="FINANCIAL INSTRUMENTS" sheetId="13" state="visible" r:id="rId13"/>
    <sheet xmlns:r="http://schemas.openxmlformats.org/officeDocument/2006/relationships" name="DEFERRED COSTS_CONTRACT ASSETS "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GOODWILL AND INTANGIBLE ASSETS " sheetId="21" state="visible" r:id="rId21"/>
    <sheet xmlns:r="http://schemas.openxmlformats.org/officeDocument/2006/relationships" name="FINANCIAL INSTRUMENTS (Tables)" sheetId="22" state="visible" r:id="rId22"/>
    <sheet xmlns:r="http://schemas.openxmlformats.org/officeDocument/2006/relationships" name="DEFERRED COSTS_CONTRACT ASSET_2" sheetId="23" state="visible" r:id="rId23"/>
    <sheet xmlns:r="http://schemas.openxmlformats.org/officeDocument/2006/relationships" name="EQUITY (Tables)" sheetId="24" state="visible" r:id="rId24"/>
    <sheet xmlns:r="http://schemas.openxmlformats.org/officeDocument/2006/relationships" name="EARNINGS PER SHARE (Tables)" sheetId="25" state="visible" r:id="rId25"/>
    <sheet xmlns:r="http://schemas.openxmlformats.org/officeDocument/2006/relationships" name="COMMITMENTS AND CONTINGENCIES (" sheetId="26" state="visible" r:id="rId26"/>
    <sheet xmlns:r="http://schemas.openxmlformats.org/officeDocument/2006/relationships" name="GOING CONCERN (Details Narrativ" sheetId="27" state="visible" r:id="rId27"/>
    <sheet xmlns:r="http://schemas.openxmlformats.org/officeDocument/2006/relationships" name="NASDAQ LISTING NOTIFICATION (De" sheetId="28" state="visible" r:id="rId28"/>
    <sheet xmlns:r="http://schemas.openxmlformats.org/officeDocument/2006/relationships" name="SCHEDULE OF TIMING REVENUE RECO" sheetId="29" state="visible" r:id="rId29"/>
    <sheet xmlns:r="http://schemas.openxmlformats.org/officeDocument/2006/relationships" name="SUMMARY OF SIGNIFICANT ACCOUN_4" sheetId="30" state="visible" r:id="rId30"/>
    <sheet xmlns:r="http://schemas.openxmlformats.org/officeDocument/2006/relationships" name="IMPAIRMENT OF GOODWILL AND LO_2" sheetId="31" state="visible" r:id="rId31"/>
    <sheet xmlns:r="http://schemas.openxmlformats.org/officeDocument/2006/relationships" name="SCHEDULE OF COMPOSITION OF GOOD" sheetId="32" state="visible" r:id="rId32"/>
    <sheet xmlns:r="http://schemas.openxmlformats.org/officeDocument/2006/relationships" name="SCHEDULE OF INTANGIBLE ASSETS, " sheetId="33" state="visible" r:id="rId33"/>
    <sheet xmlns:r="http://schemas.openxmlformats.org/officeDocument/2006/relationships" name="SCHEDULE OF INTANGIBLE ASSET AM" sheetId="34" state="visible" r:id="rId34"/>
    <sheet xmlns:r="http://schemas.openxmlformats.org/officeDocument/2006/relationships" name="GOODWILL AND INTANGIBLE ASSET_2" sheetId="35" state="visible" r:id="rId35"/>
    <sheet xmlns:r="http://schemas.openxmlformats.org/officeDocument/2006/relationships" name="SCHEDULE OF CASH AND CASH EQUIV" sheetId="36" state="visible" r:id="rId36"/>
    <sheet xmlns:r="http://schemas.openxmlformats.org/officeDocument/2006/relationships" name="SCHEDULE OF FAIR VALUE OF CONTI" sheetId="37" state="visible" r:id="rId37"/>
    <sheet xmlns:r="http://schemas.openxmlformats.org/officeDocument/2006/relationships" name="FINANCIAL INSTRUMENTS (Details " sheetId="38" state="visible" r:id="rId38"/>
    <sheet xmlns:r="http://schemas.openxmlformats.org/officeDocument/2006/relationships" name="SCHEDULE OF RECONCILIATION OF C" sheetId="39" state="visible" r:id="rId39"/>
    <sheet xmlns:r="http://schemas.openxmlformats.org/officeDocument/2006/relationships" name="DEFERRED COSTS_CONTRACT ASSET_3" sheetId="40" state="visible" r:id="rId40"/>
    <sheet xmlns:r="http://schemas.openxmlformats.org/officeDocument/2006/relationships" name="SCHEDULE OF WARRANTS OUTSTANDIN" sheetId="41" state="visible" r:id="rId41"/>
    <sheet xmlns:r="http://schemas.openxmlformats.org/officeDocument/2006/relationships" name="SCHEDULE OF STOCK OPTION FAIR V" sheetId="42" state="visible" r:id="rId42"/>
    <sheet xmlns:r="http://schemas.openxmlformats.org/officeDocument/2006/relationships" name="SUMMARY OF STOCK OPTION ACTIVIT" sheetId="43" state="visible" r:id="rId43"/>
    <sheet xmlns:r="http://schemas.openxmlformats.org/officeDocument/2006/relationships" name="SCHEDULE OF STOCK OPTION BASED " sheetId="44" state="visible" r:id="rId44"/>
    <sheet xmlns:r="http://schemas.openxmlformats.org/officeDocument/2006/relationships" name="EQUITY (Details Narrative)" sheetId="45" state="visible" r:id="rId45"/>
    <sheet xmlns:r="http://schemas.openxmlformats.org/officeDocument/2006/relationships" name="SCHEDULE OF COMPUTATION OF BASI" sheetId="46" state="visible" r:id="rId46"/>
    <sheet xmlns:r="http://schemas.openxmlformats.org/officeDocument/2006/relationships" name="SCHEDULE OF ANTI_DILUTIVE POTEN" sheetId="47" state="visible" r:id="rId47"/>
    <sheet xmlns:r="http://schemas.openxmlformats.org/officeDocument/2006/relationships" name="EARNINGS PER SHARE (Details Nar" sheetId="48" state="visible" r:id="rId48"/>
    <sheet xmlns:r="http://schemas.openxmlformats.org/officeDocument/2006/relationships" name="SCHEDULE OF UNDISCOUNTED LEASE " sheetId="49" state="visible" r:id="rId49"/>
    <sheet xmlns:r="http://schemas.openxmlformats.org/officeDocument/2006/relationships" name="SCHEDULE OF CONTINGENT CONSIDER" sheetId="50" state="visible" r:id="rId50"/>
    <sheet xmlns:r="http://schemas.openxmlformats.org/officeDocument/2006/relationships" name="COMMITMENTS AND CONTINGENCIES_2"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 / shares</t>
        </is>
      </c>
      <c r="B1" s="2" t="inlineStr">
        <is>
          <t>3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40556</t>
        </is>
      </c>
      <c r="C12" s="4" t="inlineStr">
        <is>
          <t xml:space="preserve"> </t>
        </is>
      </c>
    </row>
    <row r="13">
      <c r="A13" s="4" t="inlineStr">
        <is>
          <t>Entity Registrant Name</t>
        </is>
      </c>
      <c r="B13" s="4" t="inlineStr">
        <is>
          <t>THE
GLIMPSE GROUP, INC.</t>
        </is>
      </c>
      <c r="C13" s="4" t="inlineStr">
        <is>
          <t xml:space="preserve"> </t>
        </is>
      </c>
    </row>
    <row r="14">
      <c r="A14" s="4" t="inlineStr">
        <is>
          <t>Entity Central Index Key</t>
        </is>
      </c>
      <c r="B14" s="4" t="inlineStr">
        <is>
          <t>0001854445</t>
        </is>
      </c>
      <c r="C14" s="4" t="inlineStr">
        <is>
          <t xml:space="preserve"> </t>
        </is>
      </c>
    </row>
    <row r="15">
      <c r="A15" s="4" t="inlineStr">
        <is>
          <t>Entity Tax Identification Number</t>
        </is>
      </c>
      <c r="B15" s="4" t="inlineStr">
        <is>
          <t>81-295827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5
    West 38th St., 12th Fl</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8</t>
        </is>
      </c>
      <c r="C20" s="4" t="inlineStr">
        <is>
          <t xml:space="preserve"> </t>
        </is>
      </c>
    </row>
    <row r="21">
      <c r="A21" s="4" t="inlineStr">
        <is>
          <t>City Area Code</t>
        </is>
      </c>
      <c r="B21" s="4" t="inlineStr">
        <is>
          <t>(917)</t>
        </is>
      </c>
      <c r="C21" s="4" t="inlineStr">
        <is>
          <t xml:space="preserve"> </t>
        </is>
      </c>
    </row>
    <row r="22">
      <c r="A22" s="4" t="inlineStr">
        <is>
          <t>Local Phone Number</t>
        </is>
      </c>
      <c r="B22" s="4" t="inlineStr">
        <is>
          <t>292-2685</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VRA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8174217</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4. SUMMARY OF SIGNIFICANT ACCOUNTING POLICIES Basis
of presentation The
unaudited condensed consolidated financial statements have been prepared in accordance with accounting principles generally accepted
in the United States for interim financial information and the rules and regulations of the SEC. In the opinion of management, the
unaudited condensed consolidated financial statements have been prepared on the same basis as the annual consolidated financial
statements and reflect all adjustments, which include only normal recurring adjustments, necessary to present fairly the financial
position as of September 30, 2024, the results of operations for the three months ended September 30, 2024 and 2023, and cash flows
for the three months ended September 30, 2024 and 2023. The financial data and other information disclosed in these notes to the
interim condensed financial statements related to these periods are unaudited. The results for the three months ended September 30,
2024 are not necessarily indicative of the results to be expected for the entire year ending June 30, 2025 or for any subsequent
periods. The condensed consolidated balance sheet at June 30, 2024 has been derived from the audited consolidated financial
statements at that date. Certain information and footnote disclosures normally included in financial statements prepared in
accordance with accounting principles generally accepted in the United States (“GAAP”) have been condensed or omitted
pursuant to the Securities and Exchange Commission’s rules and regulations. These unaudited condensed consolidated financial
statements should be read in conjunction with our audited consolidated financial statements and notes thereto for the year ended
June 30, 2024. Principles
of Consolidation The
accompanying condensed consolidated financial statements include the balances of Glimpse and its wholly owned subsidiaries. All
significant intercompany accounts and transactions have been eliminated in consolidation. 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Actual results could differ from those estimates. THE
GLIMPSE GROUP, INC. NOTES
TO CONDENSED CONSOLIDATED FINANCIAL STATEMENTS The
principal estimates relate to the valuation of allowance for doubtful accounts, stock options, warrants, revenue recognition, allocation
of the purchase price of assets relating to business combinations, calculation of contingent consideration for acquisitions, fair value
of intangible assets and goodwill impairment. Cash
and Cash Equivalents Cash
and equivalents represent cash and short-term, highly liquid investments, that are both readily convertible to known amounts of cash
and so near their maturity they present insignificant risk of changes in value because of changes in interest rates, with maturities
three months or less at the date of purchase. Accounts
Receivable Accounts
receivable consists primarily of amounts due from customers under normal trade terms. We recognize accounts receivable at the amount
we expect to collect from our customers. We provide an allowance for credit losses to reflect the estimated amount of accounts
receivable that may not be collectible. We determine the allowance for credit losses through a combination of specific
identification of troubled accounts, historical loss experience, industry trends, current market conditions, and customer
creditworthiness. The allowance for credit losses is adjusted periodically to reflect changes in these factors. As of September 30
and June 30, 2024 no allowance for doubtful accounts was recorded as all amounts were considered collectible. Customer
Concentration and Credit Risk Three
customers accounted for approximately 65 28 19 17 49 21 16 12 Two
customers accounted for approximately 57 29 28 50 33 17 The
Company maintains cash in accounts that, at times, may be in excess of the Federal Deposit Insurance Corporation limit. The Company has
not experienced any losses on such accounts. Business
Combinations The
results of a business acquired in a business combination are included in the Company’s consolidated financial statements from the
date of the acquisition. Acquisition accounting results in assets and liabilities of an acquired business generally being recorded at
their estimated fair values as of the acquisition date. Any excess consideration over the fair value of assets acquired and liabilities
assumed is recognized as goodwill. Acquisition-related expenses are recognized separately from the business combination and are expensed
as incurred.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s, costs and cash flows. Estimates of fair
value are based upon assumptions believed to be reasonable, but which are inherently uncertain and unpredictable and, as a result, actual
results may differ from estimates. During the measurement period, which is typically one year from the acquisition date, if new information
is obtained about facts and circumstances that existed as of the acquisition date, changes in the estimated values of the net assets
recorded may change the amount of the purchase price allocated to goodwill. Upon the conclusion of the measurement period, any subsequent
adjustments are recorded in the consolidated statement of operations. At times, the Company engages the assistance of valuation specialists
in determining fair values of assets acquired and liabilities assumed in a business combination. THE
GLIMPSE GROUP, INC. NOTES
TO CONDENSED CONSOLIDATED FINANCIAL STATEMENTS Intangible
assets (other than Goodwill) Intangible
assets include developed technology purchased. Intangible assets are stated at allocated cost less accumulated amortization and less
impairments. Amortization is computed using the straight-line method over the estimated useful lives of the related assets. The Company
reviews intangibles, being amortized, for impairment when current events indicate that the fair value may be less than the carrying value. Goodwill Goodwill
represents the excess of the purchase price over the fair value of identifiable net assets acquired in business combinations accounted
for under the acquisition method. Goodwill is not amortized but instead is tested at least annually for impairment, or more frequently
when events or changes in circumstances indicate that goodwill might be impaired. Impairment
of Long-Lived Assets The
Company reviews long-lived assets to be held and used, other than goodwill, whenever events or changes in circumstances indicate that
the carrying amount may not be recoverable. If an evaluation of recoverability is required, the estimated undiscounted future cashflows
directly associated with the asset are compared with the asset’s carrying amount. If the estimated future cash flows from the use
of the asset are less than the carrying value, an impairment charge would be recorded to write down the asset to its estimated fair valu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 — quoted prices (unadjusted)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The
Company classifies its cash equivalents within Level 1 of the fair value hierarchy on the basis of valuations based on quoted prices
for the specific securities in an active market. THE
GLIMPSE GROUP, INC. NOTES
TO CONDENSED CONSOLIDATED FINANCIAL STATEMENTS The
Company’s contingent consideration is categorized as Level 3 within the fair value hierarchy. Contingent consideration is
recorded within contingent consideration, current, and contingent consideration, non-current, in the Company’s condensed
consolidated balance sheets as of September 30 and June 30, 2024. Contingent consideration has been recorded at its fair values
using unobservable inputs and have included, at the time of acquisition, using the Monte Carlo simulation option pricing framework, incorporating contractual
terms and assumptions regarding financial forecasts, discount rates, and volatility of forecasted revenue. The development and
determination of the unobservable inputs for Level 3 fair value measurements and fair value calculations are the responsibility of
the Company’s management with, at times, the assistance of a third-party valuation specialist. The
Company’s other financial instruments consist primarily of accounts receivable, accounts payable, and other liabilities, and approximate
fair value due to the short-term nature of these instruments. Revenue
Recognition Nature
of Revenues The
Company reports its revenues in two categories:
● Software
Services: VR, AR and Spatial Computing projects, solutions and consulting services.
● Software
License and Software-as-a-Service (“SaaS”): VR, AR or Spatial Computing software
that is sold either as a license or as a SaaS subscription. The
Company applies the following steps in order to determine the appropriate amount of revenue to be recognized as it fulfils its obligations
under each of its agreements:
● identify
the contract with a customer;
● identify
the performance obligations in the contract;
● determine
the transaction price;
● allocate
the transaction price to performance obligations in the contract;
● recognize
revenue as the performance obligation is satisfied;
● determine
that collection is reasonably assured. Revenue
is recognized when the Company satisfies its performance obligation under the contract by transferring the promised product to its customer
or service is performed and collection is reasonably assured. A performance obligation is a promise in a contract to transfer a distinct
product or service to a customer. A portion of the Company’s contracts have a single performance obligation, as the promise to
transfer products or services is not separately identifiable from other promises in the contract and, therefore, not distinct. Other
contracts can include various services and products which are at times capable of being distinct, and therefore may be accounted for
as separate performance obligations. Revenue
is measured as the amount of consideration the Company expects to receive in exchange for transferring products or providing services.
As such, revenue is recorded net of returns, allowances, customer discounts, and incentives. Sales taxes and other taxes are excluded
from revenues. For
distinct performance obligations recognized at a point in time, any unrecognized portion of revenue and any corresponding
unrecognized expenses are presented as deferred revenue and deferred costs, respectively, in the
accompanying condensed consolidated balance sheets. Contract assets include payroll costs and may include
payments to consultants and vendors. For
distinct performance obligations recognized over time, the Company records a contract asset (costs in excess of billings) when revenue
is recognized prior to invoicing, or a contract liability (billings in excess of costs) when revenue is recognized subsequent to invoicing. THE
GLIMPSE GROUP, INC. NOTES
TO CONDENSED CONSOLIDATED FINANCIAL STATEMENTS Significant
Judgments The
Company’s contracts with customers may include promises to transfer multiple products/services. Determining whether products/services
are considered distinct performance obligations that should be accounted for separately versus together may require significant judgment.
Further, judgment may be required to determine the standalone selling price for each distinct performance obligation. Disaggregation
of Revenue The
Company generated revenue for the three months ended September 30, 2024 and 2023 by delivering: (i) Software Services, consisting primarily
of VR/AR/Spatial Computing software projects, solutions and consulting services, and (ii) Software Licenses &amp; SaaS, consisting primarily
of VR, AR and Spatial Computing software licenses or SaaS. The Company currently generates its revenues primarily from customers in the
United States. Revenue
for a significant portion of Software Services projects and solutions (projects whereby, the development of the project leads to an identifiable
asset with an alternative use to the Company) is recognized at the point of time in which the customer obtains control of the project,
customer accepts delivery and confirms completion of the project. Certain
other Software Services Revenue
for Software Services consulting services and website maintenance is recognized when the Company performs the services, typically on
a monthly retainer basis. Revenue
for Software Licenses is recognized at the point of time in which the Company delivers the software and customer accepts delivery. Software
Licenses often include third party components that are a fully integrated part of the Software License stack and are therefore considered
as one deliverable and performance obligation. If there are significant contractually stated ongoing service obligations to be performed
during the term of the Software License or SaaS contract, then revenues are recognized ratably over the term of the contract. Timing
of Revenue The
timing of revenue recognition for the years ended June 30, 2024 and 2023 was as follows: SCHEDULE
OF TIMING REVENUE RECOGNITION
2024 2023
For the Three Months Ended
September 30,
2024 2023
Products and services transferred at a point in time $ 2,183,830 $ 2,475,603
Products and services transferred/recognized over time 254,539 629,277
Total Revenue $ 2,438,369 $ 3,104,880 Remaining
Performance Obligations Timing
of revenue recognition may differ from the timing of invoicing to customers. The Company generally records a receivable/contract asset
when revenue is recognized prior to invoicing, or deferred revenue/contract liability when revenue is recognized subsequent to invoicing. For
certain Software Services project contracts the Company invoices customers after the project has been delivered and accepted by the customer.
Software Service project contracts typically consist of designing and programming software for the customer. In most cases, there is
only one distinct performance obligation, and revenue is recognized upon completion, delivery and customer acceptance. Contracts may
include multiple distinct projects that can each be implemented and operated independently of subsequent projects in the contract. In
such cases, the Company accounts for these projects as separate distinct performance obligations and recognizes revenue upon the completion
of each project or obligation, its delivery and customer acceptance. THE
GLIMPSE GROUP, INC. NOTES
TO CONDENSED CONSOLIDATED FINANCIAL STATEMENTS For
contracts recognized over time, contract liabilities include billings invoiced for software projects for which the contract’s performance
obligations are not complete. For
certain other Software Services project contracts, the Company invoices customers for a substantial portion of the project upon entering
into the contract due to their custom nature and revenue is recognized based upon percentage of completion. Revenue recognized subsequent
to invoicing is recorded as a deferred revenue/contract liability (billings in excess of cost) and revenue recognized prior to invoicing
is recorded as a deferred cost/contract asset (cost in excess of billings). For
Software Services consulting or retainer contracts, the Company generally invoices customers monthly at the beginning of each month in
advance for services to be performed in the following month. The sole performance obligation is satisfied when the services are performed.
Software Services consulting or retainer contracts typically consist of ongoing support for a customer’s software or specified
business practices. For
Software License contracts, the Company generally invoices customers when the software has been delivered to and accepted by the customer,
which is also when the performance obligation is satisfied. For SaaS contracts, the Company generally invoices customers in advance at
the beginning of the service term. For
multi-period Software License contracts, the Company generally invoices customers annually at the beginning of each annual coverage period.
Software License contracts consist of providing clients with software designed by the Company. For Software License contracts, there
are generally no ongoing support obligations unless specified in the contract (becoming a Software Service). Unfulfilled
performance obligations represent amounts expected to be earned by the Company on executed contracts. As of September 30, 2024 and 2023,
the Company had approximately $ 5.56 1.07 Employee
Stock-Based Compensation The
Company recognizes stock-based compensation expense related to grants to employees or service providers based on grant date fair values
of common stock or the stock options, which are amortized over the requisite period, as well as forfeitures as they occur. The
Company values the options using the Black-Scholes Merton (“Black Scholes”) method utilizing various inputs such as expected
term, expected volatility and the risk-free rate. The expected term reflects the application of the simplified method, which is the weighted
average of the contractual term of the grant and the vesting period for each tranche. Expected volatility is based upon historical volatility
for a rolling previous year’s trading days of the Company’s common stock. The risk-free rate is based on the implied yield
of U.S. Treasury notes as of the grant date with a remaining term approximately equal to the expected life of the award. Research
and Development Costs Research
and development expenses are expensed as incurred, and include payroll, employee benefits and stock-based compensation expense. Research
and development expenses also include third-party development and programming costs. Given the emerging industry and uncertain market
environment the Company operates in, research and development costs are not capitalized. THE
GLIMPSE GROUP, INC. NOTES
TO CONDENSED CONSOLIDATED FINANCIAL STATEMENTS Foreign
Currency Assets
and liabilities recorded in foreign currency are translated at the exchange rate on the balance sheet date. Revenue and expenses are
translated at average rates of exchange prevailing during the year. Translation adjustments resulting from this process, which are deminimis,
are recorded in general and administrative expenses on the consolidated statement of operations.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he
Financial Accounting Standards Board (“FASB”) Accounting Standards Codification (“ASC”) Topic 740, Income
Taxes The
Company’s policy for recording interest and penalties associated with audits is to record such expense as a component of income
tax expense. There were no amounts accrued for penalties or interest for the three months ended September 30, 2024 and 2023. Management
is currently unaware of any issues under review that could result in significant payments, accruals or material deviations from its position. Earnings
Per Share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potential shares of common stock for outstanding stock options, warrants and convertible debt. Recent
Accounting Pronouncement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uly 1, 2025. The Company
is currently evaluating the ASU to determine its impact on the Company’s disclosures. THE
GLIMPSE GROUP, INC. NOTES
TO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MPAIRMENT OF GOODWILL AND LONG-LIVED ASSETS</t>
        </is>
      </c>
      <c r="B1" s="2" t="inlineStr">
        <is>
          <t>3 Months Ended</t>
        </is>
      </c>
    </row>
    <row r="2">
      <c r="B2" s="2" t="inlineStr">
        <is>
          <t>Sep. 30, 2024</t>
        </is>
      </c>
    </row>
    <row r="3">
      <c r="A3" s="3" t="inlineStr">
        <is>
          <t>Impairment Of Goodwill And Long-lived Assets</t>
        </is>
      </c>
      <c r="B3" s="4" t="inlineStr">
        <is>
          <t xml:space="preserve"> </t>
        </is>
      </c>
    </row>
    <row r="4">
      <c r="A4" s="4" t="inlineStr">
        <is>
          <t>IMPAIRMENT OF GOODWILL AND LONG-LIVED ASSETS</t>
        </is>
      </c>
      <c r="B4" s="4" t="inlineStr">
        <is>
          <t xml:space="preserve">NOTE
5. IMPAIRMENT OF GOODWILL AND LONG-LIVED ASSETS PulpoAR,
LLC (“Pulpo”) During
the three months ended September 30, 2023 a decision was made by the Company to divest the operations of its wholly owned subsidiary
Pulpo due to poor revenue performance and non-strategic alignment. Accordingly, the fair value of intangible assets, including
goodwill, originally recorded at the time of the purchase, were determined to be to be zero. The net assets of $ 0.89 million
(consisting of intangible assets - technology with net book value of $ 0.51 million
and goodwill of $ 0.38 million)
were written-off and were included in goodwill impairment and intangible asset impairment on the condensed consolidated statement of
operations for the three months year ended September 30, 2023. For
the three months ended September 30, 2023, Pulpo had revenue of $ 0.07 0.25 The
divestiture did not have a material impact on the Company’s operations or financial resul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NOTE
6. GOODWILL AND INTANGIBLE ASSETS The
composition of goodwill as of September 30 and June 30, 2024 is as follows: SCHEDULE OF COMPOSITION OF GOODWILL
As of September 30 and June 30, 2024
XRT BLI Total
Goodwill $ 300,000 $ 10,557,600 $ 10,857,600 Intangible
assets, their respective amortization period, and accumulated amortization as of September 30 and June 30, 2024 are as follows: SCHEDULE
OF INTANGIBLE ASSETS, AMORTIZATION PERIOD AND ACCUMULATED AMORTIZATION
XR Terra BLI inciteVR Total
As of September 30, 2024
Value ($) Amortization Period (Years)
XR Terra BLI inciteVR Total
Intangible Assets
Technology 300,000 880,000 326,435 1,506,435 3
Less: Accumulated Amortization (300,000 ) (635,546 ) (208,563 ) (1,144,109 )
Intangible Assets, net $ - $ 244,454 $ 117,872 $ 362,326 THE
GLIMPSE GROUP, INC. NOTES
TO CONDENSED CONSOLIDATED FINANCIAL STATEMENTS
XR Terra BLI inciteVR Total
As of June 30, 2024
Value ($) Amortization Period (Years)
XR Terra BLI inciteVR Total
Intangible Assets
Technology 300,000 880,000 326,435 1,506,435 3
Less: Accumulated Amortization (274,995 ) (562,214 ) (181,359 ) (1,018,568 )
Intangible Assets, net $ 25,005 $ 317,786 $ 145,076 $ 487,867 Intangible
asset amortization expense for the three months ended September 30, 2024 and 2023 was approximately $ 0.13 0.37 Estimated
intangible asset amortization expense for the remaining lives as of September 30, 2024 are as follows: SCHEDULE OF INTANGIBLE ASSET AMORTIZATION EXPENSE
Years Ended June 30,
2025 (remaining 9 months) $ 302,000
2026 $ 6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Sep. 30, 2024</t>
        </is>
      </c>
    </row>
    <row r="3">
      <c r="A3" s="3" t="inlineStr">
        <is>
          <t>Investments, All Other Investments [Abstract]</t>
        </is>
      </c>
      <c r="B3" s="4" t="inlineStr">
        <is>
          <t xml:space="preserve"> </t>
        </is>
      </c>
    </row>
    <row r="4">
      <c r="A4" s="4" t="inlineStr">
        <is>
          <t>FINANCIAL INSTRUMENTS</t>
        </is>
      </c>
      <c r="B4" s="4" t="inlineStr">
        <is>
          <t xml:space="preserve">NOTE
7. FINANCIAL INSTRUMENTS Cash
and Cash Equivalents The
Company’s money market funds are categorized as Level 1 within the fair value hierarchy. As of September 30, and June 30,
2024, the Company’s cash and cash equivalents were as follows: SCHEDULE OF CASH AND CASH EQUIVALENTS AND INVESTMENTS
As of September 30, 2024
Cost Unrealized Fair Value Cash and Cash
Cash $ 214,394 $ - - $ 214,394
Level 1:
Money market funds 1,199,400 - $ 1,199,400 1,199,400
Total cash and cash equivalents $ 1,413,794 $ - $ 1,199,400 $ 1,413,794
As of June 30, 2024
Cost Unrealized Fair Value Cash and Cash
Cash $ 109,659 $ - - $ 109,659
Level 1:
Money market funds 1,738,636 - $ 1,738,636 1,738,636
Total cash and cash equivalents $ 1,848,295 $ - $ 1,738,636 $ 1,848,295 THE
GLIMPSE GROUP, INC. NOTES
TO CONDENSED CONSOLIDATED FINANCIAL STATEMENTS Contingent
Consideration As
of September 30, and June 30, 2024, the Company’s contingent consideration liabilities related to acquisitions are categorized
as Level 3 within the fair value hierarchy. Contingent consideration was valued at September 30, and June 30, 2024 using unobservable
inputs, primarily internal revenue forecasts. Contingent consideration was valued at the time of acquisitions using unobservable inputs
and have included using the Monte Carlo simulation model. This model incorporated revenue volatility, internal rate of return, and a
risk-free rate. The development and determination of the unobservable inputs for Level 3 fair value measurements and fair value calculations
are the responsibility of the Company’s management with the assistance, at times, of a third-party valuation specialist. As
of September 30, 2024, the Company’s contingent consideration liabilities current and non-current balances were as follows: SCHEDULE
OF FAIR VALUE OF CONTINGENT CONSIDERATION
Contingent Consideration at Purchase Date Consideration Paid Changes in Fair Value Fair Value Contingent Consideration
As of September 30, 2024
Contingent Consideration at Purchase Date Consideration Paid Changes in Fair Value Fair Value Contingent Consideration
Level 3:
Contingent consideration, current - BLI 1,264,200 - 1,650,290 2,914,490 2,914,490
Contingent consideration, current - XRT - (499,288 ) 499,288 - -
Total contingent consideration, current portion $ 1,264,200 $ - $ 1,650,290 $ 2,914,490 $ 2,914,490
Level 3:
Contingent consideration, non-current - BLI 6,060,700 (1,497,894 ) (4,562,806 ) - -
Total contingent consideration, net of current portion $ 6,060,700 $ (1,497,894 ) $ (4,562,806 ) $ - $ - Revenue
projections for Brightline Interactive, LLC (“BLI”) are expected to trigger potential additional gross consideration of
$ 3.0 3.0 zero 10.0 7.5 7.00 The
change in fair value of contingent consideration for BLI for the three months ended September 30, 2024 was a non-cash expense of approximately
$ 0.07 The
change in fair value of contingent consideration for XR Terra, LLC (“XRT”) for the three months ended September 30, 2024
was a non-cash gain of approximately $ 0.04 As
of June 30, 2024, the Company’s contingent consideration liabilities current and non-current balances were as follows: THE
GLIMPSE GROUP, INC. NOTES
TO CONDENSED CONSOLIDATED FINANCIAL STATEMENTS
Contingent Consideration at Purchase Date Consideration Paid Changes in Fair Value Fair Value Contingent Consideration
As of June 30, 2024
Contingent Consideration at Purchase Date Consideration Paid Changes in Fair Value Fair Value Contingent Consideration
Level 3:
Contingent consideration, current - BLI $ 1,264,200 $ - $ 167,561 $ 1,431,761 $ 1,431,761
Contingent consideration, current - XRT - (499,288 ) 535,002 35,714 35,714
Total contingent consideration, current portion $ 1,264,200 $ (499,288 ) $ 702,563 $ 1,467,475 $ 1,467,475
Level 3:
Contingent consideration, non-current - BLI $ 6,060,700 $ (1,497,894 ) $ (3,149,110 ) $ 1,413,696 $ 1,413,696
Total contingent consideration, net of current portion $ 6,060,700 $ (1,497,894 ) $ (3,149,110 ) $ 1,413,696 $ 1,413,696 Revenue
projections for BLI are expected to trigger potential additional gross consideration of $ 3.0 3.0 The
contingent consideration related to XRT at June 30, 2024 represents an accrual for anticipated achievement of an additional revenue threshold
though the end of the contingent consideration period September 2024. The
change in fair value of contingent consideration for the three months ended September 30, 2023 was a non-cash gain of approximately $ 2.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FERRED COSTS/CONTRACT ASSETS AND DEFERRED REVENUE/CONTRACT LIABILITIES</t>
        </is>
      </c>
      <c r="B1" s="2" t="inlineStr">
        <is>
          <t>3 Months Ended</t>
        </is>
      </c>
    </row>
    <row r="2">
      <c r="B2" s="2" t="inlineStr">
        <is>
          <t>Sep. 30, 2024</t>
        </is>
      </c>
    </row>
    <row r="3">
      <c r="A3" s="3" t="inlineStr">
        <is>
          <t>Revenue from Contract with Customer [Abstract]</t>
        </is>
      </c>
      <c r="B3" s="4" t="inlineStr">
        <is>
          <t xml:space="preserve"> </t>
        </is>
      </c>
    </row>
    <row r="4">
      <c r="A4" s="4" t="inlineStr">
        <is>
          <t>DEFERRED COSTS/CONTRACT ASSETS AND DEFERRED REVENUE/CONTRACT LIABILITIES</t>
        </is>
      </c>
      <c r="B4" s="4" t="inlineStr">
        <is>
          <t xml:space="preserve">NOTE
8. DEFERRED COSTS/CONTRACT ASSETS AND DEFERRED REVENUE/CONTRACT LIABILITIES As of
September and June 30, 2024, deferred costs/contract assets totaling $ 320,372 170,781 288,014 135,057 32,358 35,724 447,858 72,788 447,858 72,788 0 0 THE
GLIMPSE GROUP, INC. NOTES
TO CONDENSED CONSOLIDATED FINANCIAL STATEMENTS The
following table shows the reconciliation of the costs in excess of billings and billings in excess of costs for contracts recognized
over time: SCHEDULE
OF RECONCILIATION OF COST IN EXCESS OF BILLING FOR CONTRACT RECOGNIZED OVER TIME
As of As of
Cost incurred on uncompleted contracts $ 108,585 $ 106,035
Estimated earnings 99,773 105,689
Earned revenue 208,358 211,724
Less: billings to date 176,000 176,000
Billings in excess of costs, net $ 32,358 $ 35,724
Balance Sheet Classification
Contract assets includes, costs and estimated earnings in excess of billings on uncompleted contracts $ 32,358 $ 35,724
Contract liabilities includes, billings in excess of costs and estimated earnings on uncompleted contracts - -
Billings in excess of costs, net $ 32,358 $ 35,7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Sep. 30, 2024</t>
        </is>
      </c>
    </row>
    <row r="3">
      <c r="A3" s="3" t="inlineStr">
        <is>
          <t>Equity [Abstract]</t>
        </is>
      </c>
      <c r="B3" s="4" t="inlineStr">
        <is>
          <t xml:space="preserve"> </t>
        </is>
      </c>
    </row>
    <row r="4">
      <c r="A4" s="4" t="inlineStr">
        <is>
          <t>EQUITY</t>
        </is>
      </c>
      <c r="B4" s="4" t="inlineStr">
        <is>
          <t xml:space="preserve">NOTE
9. EQUITY Securities
Purchase Agreement (“SPA”) On
September 28, 2023, the Company entered into a SPA with certain institutional investors to sell 1,885,715 3.30 1.75 2.98 The
SPA shares were issued on October 3, 2023. Simultaneously, the exercise price on warrants to purchase 750,000 14.63 1.75 Common
Stock Issued Common
stock issued to Employees as Compensation During
the three months ended September 30, 2024, the Company issued 8,000 0.01 THE
GLIMPSE GROUP, INC. NOTES
TO CONDENSED CONSOLIDATED FINANCIAL STATEMENTS During
the three months ended September 30, 2023, the Company issued approximately 55,000 0.20 Common
stock issued to Vendors During
the three months ended September 30, 2023, the Company issued approximately 11,000 0.03 Common
stock issued for Exercise of Stock Options During
the three months ended September 30, 2023, the Company issued approximately 9,000 zero Common
stock issued to satisfy Contingent Acquisition Obligations During
the three months ended September 30, 2023, the Company issued approximately 36,000 0.13 Warrants In
connection with the July 2021 IPO and the November 2021 SPA, the Company issued warrants, which are exercisable into Company common shares
on a one-for-one basis, as detailed below. No SCHEDULE
OF WARRANTS OUTSTANDING
Warrants Outstanding Exercise Price Expiration Date
July 2021 IPO 87,500 $ 7.00 June 2026
November 2021 SPA 555,000 $ 1.75 November 2026
November 2021 SPA 195,000 $ 1.75 May 2027
Total 837,500 Employee
Stock-Based Compensation Stock
Option issuance to Executives In
February 2023, pursuant to the Equity Incentive Plan, the Company granted certain executive officers 2.20 7.00 0.22 Equity
Incentive Plan The
Company’s 2016 Equity Incentive Plan (the “Plan”), as amended, has approximately 12.2 5.6 1.98 The
Company recognizes compensation expense relating to awards ratably over the requisite period, which is generally the vesting period. THE
GLIMPSE GROUP, INC. NOTES
TO CONDENSED CONSOLIDATED FINANCIAL STATEMENTS Stock
options have been recorded at their fair value. The Black-Scholes option-pricing model assumptions used to value the issuance of stock
options under the Plan for the specific periods below are noted in the following table: SCHEDULE
OF STOCK OPTION FAIR VALUE ASSUMPTION
2024 2023
For the Three Months Ended
2024 2023
Weighted average expected terms (in years) 6.0 6.5
Weighted average expected volatility 99.5 % 97.8 %
Weighted average risk-free interest rate 4.4 % 4.6 %
Expected dividend yield 0.0 % 0.0 % The
grant date fair value for options granted during the three months ended September 30, 2024 and 2023 was approximately $ 0.10 0.40 The
following is a summary of the Company’s stock option activity for the three months ended September 30, 2024 and 2023, excluding
the executive Target Options: SUMMARY
OF STOCK OPTION ACTIVITY
Weighted Average
Remaining
Exercise Contractual Intrinsic
Options Price Term (Yrs) Value
Outstanding at July 1, 2024 3,643,880 $ 3.95 6.5 $ -
Options Granted 147,000 2.50 9.8 -
Options Exercised - - 0.0 -
Options Forfeited / Cancelled (276,488 ) 4.15 8.5 -
Outstanding at September 30, 2024 3,514,392 $ 3.88 6.2 $ -
Exercisable at September 30, 2024 1,979,073 $ 4.03 4.9 $ - The
above table excludes executive Target Options: 1,980,000 7.00 8.4
Weighted Average
Remaining
Exercise Contractual Intrinsic
Options Price Term (Yrs) Value
Outstanding at July 1, 2023 6,128,381 $ 4.84 7.0 $ 1,676,966
Options Granted 259,747 2.57 10.0 102,407
Options Exercised (25,000 ) 2.00 3.1 22,741
Options Forfeited / Cancelled (609,977 ) 4.79 6.9 102,407
Outstanding at September 30, 2023 5,753,151 $ 4.76 7.0 $ -
Exercisable at September 30, 2023 3,585,072 $ 4.16 5.6 $ - The
above table excludes executive Target Options: 2,100,000 120,000 7.00 9.7 The
intrinsic value of stock options at September 30, 2024 and 2023 was computed using a fair market value of the common stock of $ 0.76 1.84 THE
GLIMPSE GROUP, INC. NOTES
TO CONDENSED CONSOLIDATED FINANCIAL STATEMENTS The
Company’s stock option-based expense for the three months ended September 30, 2024 and 2023 consisted of the following: SCHEDULE
OF STOCK OPTION BASED EXPENSE
2024 2023
For the Three Months Ended
September 30,
2024 2023
Stock option-based expense:
Research and development expenses $ 139,190 $ 271,129
General and administrative expenses 113,008 97,726
Sales and marketing expenses 94,068 153,424
Board option expense 12,460 74,101
Total $ 358,726 $ 596,380 There
is no expense included for the executive officers’ Target Options. At
September 30, 2024 total unrecognized compensation expense to employees, board members and vendors related to stock options was approximately
$ 2.06 8.53 1.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10. EARNINGS PER SHARE The
following table presents the computation of basic and diluted net loss per common share: SCHEDULE
OF COMPUTATION OF BASIC AND DILUTED NET LOSS PER SHARE
2024 2023
For the Three Months Ended
September 30,
2024 2023
Numerator:
Net loss $ (1,014,192 ) $ (119,443 )
Denominator:
Weighted-average common shares outstanding for basic and diluted net loss per share 18,164,217 14,730,386
Basic and diluted net loss per share $ (0.06 ) $ (0.01 ) Potentially
dilutive securities, on a weighted average basis, that were not included in the calculation of diluted net loss per share attributable
to common stockholders because their effect would be anti-dilutive are as follows (in common equivalent shares): SCHEDULE
OF ANTI_DILUTIVE POTENTIALLY DILUTIVE SECURITIES
As of As of
Stock options 5,994,282 7,853,151
Warrants 837,500 837,500
Total 6,831,782 8,690,651 Stock
options include 1,980,000 2,100,000 THE
GLIMPSE GROUP, INC. NOTES
TO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Lease
Costs The
Company made cash payments for all operating leases for the three months ended September 30, 2024 and 2023, of approximately $ 0.19 0.20 1.03 8.56 The
total rent expense for all operating leases for the three months ended September 30, 2024 and 2023, was approximately $ 0.11 0.11 Lease
Commitments The
Company has various operating leases for its offices. These existing leases have remaining lease terms ranging from approximately 0 to
2 years. Certain lease agreements contain options to renew, with renewal terms that generally extend the lease terms by 1 to 3 years
for each option. The Company determined that none of its current leases are reasonably certain to renew. Future
approximate undiscounted lease payments for the Company’s operating lease liabilities and a reconciliation of these payments to
its operating lease liabilities as of September 30, 2024 are as follows: SCHEDULE
OF UNDISCOUNTED LEASE PAYMENTS
Years Ended June 30,
2025 (9 remaining months) 217,000
2026 185,000
Total future minimum lease commitments, including short-term leases 402,000
Less: future minimum lease payments of short -term leases (8,000 )
Less: imputed interest (24,000 )
Present value of future minimum lease payments, excluding short term leases $ 370,000
Current portion of operating lease liabilities $ 233,000
Non-current portion of operating lease liabilities 137,000
Total operating lease liability $ 370,000 THE
GLIMPSE GROUP, INC. NOTES
TO CONDENSED CONSOLIDATED FINANCIAL STATEMENTS Contingent
Consideration for Acquisitions Contingent
consideration for acquisitions, consists of the following as of September 30 and June 30, 2024, respectively (see Note 7): SCHEDULE
OF CONTINGENT CONSIDERATION FOR ACQUISITIONS
As of September 30, As of June 30,
2024 2024
BLI, current portion $ 2,914,490 $ 1,431,761
XRT - 35,714
Subtotal current portion 2,914,490 1,467,475
BLI, net of current portion - 1,413,696
Total contingent consideration for acquisitions $ 2,914,490 $ 2,881,171 S5D
has significantly underperformed revenue expectations that were employed to determine fair value at acquisition. The possibility of achieving
any remaining revenue targets to trigger additional consideration is remote and all earned consideration has been paid. Accordingly,
there is no future contingent consideration recorded related to the S5D acquisition as of September 30 and June 30, 2024. The range of
potential additional contingent consideration related to S5D in excess of the amounts reflected on the balance sheet at September 30,
2024 is zero 10.0 7.00 The
range of potential contingent consideration related to the previous divestiture of AUGGD assets at September 30, 2024 is zero 0.20 7.00 Potential
Future Distributions Upon Divestiture or Sale In
some instances, upon a divestiture or sale of a subsidiary company or capital raise into subsidiary company, the Company is contractually
obligated to distribute a portion of the net proceeds or capital raise to the senior management team of the divested subsidiary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UBSEQUENT EVENTS</t>
        </is>
      </c>
      <c r="B4" s="4" t="inlineStr">
        <is>
          <t>NOTE
12. SUBSEQUENT EVENTS As part of its previously announced strategic realignment around Spatial
Core and divestiture of non-core assets, effective October 1, 2024, the Company divested the business of its wholly owned subsidiary company
QReal, LLC (“QReal”) and its related operating entity GLIMPSE GROUP YAZILIM VE ARGE TİCARET ANONİM ŞİRKET
(“Glimpse Turkey”) in a management buyout by the current General Manager of QReal (the “Divestiture”). The
Company does not expect material changes to its expected revenues for years ended June 30, 2025 and 2026. The
Company retains the revenues from QReal’s largest customer in full until such time that the Company has collected and retained
$ 1.35 The
Company was issued a $ 1.56 10 The
approximate assets and liabilities to be divested from this transaction included on the condensed consolidated balance sheet as of
September 30, 2024 were $ 0.14 0.10 0.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accounting principles generally accepted
in the United States for interim financial information and the rules and regulations of the SEC. In the opinion of management, the
unaudited condensed consolidated financial statements have been prepared on the same basis as the annual consolidated financial
statements and reflect all adjustments, which include only normal recurring adjustments, necessary to present fairly the financial
position as of September 30, 2024, the results of operations for the three months ended September 30, 2024 and 2023, and cash flows
for the three months ended September 30, 2024 and 2023. The financial data and other information disclosed in these notes to the
interim condensed financial statements related to these periods are unaudited. The results for the three months ended September 30,
2024 are not necessarily indicative of the results to be expected for the entire year ending June 30, 2025 or for any subsequent
periods. The condensed consolidated balance sheet at June 30, 2024 has been derived from the audited consolidated financial
statements at that date. Certain information and footnote disclosures normally included in financial statements prepared in
accordance with accounting principles generally accepted in the United States (“GAAP”) have been condensed or omitted
pursuant to the Securities and Exchange Commission’s rules and regulations. These unaudited condensed consolidated financial
statements should be read in conjunction with our audited consolidated financial statements and notes thereto for the year ended
June 30, 2024. </t>
        </is>
      </c>
    </row>
    <row r="5">
      <c r="A5" s="4" t="inlineStr">
        <is>
          <t>Principles of Consolidation</t>
        </is>
      </c>
      <c r="B5" s="4" t="inlineStr">
        <is>
          <t xml:space="preserve">Principles
of Consolidation The
accompanying condensed consolidated financial statements include the balances of Glimpse and its wholly owned subsidiaries. All
significant intercompany accounts and transactions have been eliminated in consolidation. </t>
        </is>
      </c>
    </row>
    <row r="6">
      <c r="A6" s="4" t="inlineStr">
        <is>
          <t>Use of Accounting Estimates</t>
        </is>
      </c>
      <c r="B6" s="4" t="inlineStr">
        <is>
          <t xml:space="preserve">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Actual results could differ from those estimates. THE
GLIMPSE GROUP, INC. NOTES
TO CONDENSED CONSOLIDATED FINANCIAL STATEMENTS The
principal estimates relate to the valuation of allowance for doubtful accounts, stock options, warrants, revenue recognition, allocation
of the purchase price of assets relating to business combinations, calculation of contingent consideration for acquisitions, fair value
of intangible assets and goodwill impairment. </t>
        </is>
      </c>
    </row>
    <row r="7">
      <c r="A7" s="4" t="inlineStr">
        <is>
          <t>Cash and Cash Equivalents</t>
        </is>
      </c>
      <c r="B7" s="4" t="inlineStr">
        <is>
          <t xml:space="preserve">Cash
and Cash Equivalents Cash
and equivalents represent cash and short-term, highly liquid investments, that are both readily convertible to known amounts of cash
and so near their maturity they present insignificant risk of changes in value because of changes in interest rates, with maturities
three months or less at the date of purchase. </t>
        </is>
      </c>
    </row>
    <row r="8">
      <c r="A8" s="4" t="inlineStr">
        <is>
          <t>Accounts Receivable</t>
        </is>
      </c>
      <c r="B8" s="4" t="inlineStr">
        <is>
          <t xml:space="preserve">Accounts
Receivable Accounts
receivable consists primarily of amounts due from customers under normal trade terms. We recognize accounts receivable at the amount
we expect to collect from our customers. We provide an allowance for credit losses to reflect the estimated amount of accounts
receivable that may not be collectible. We determine the allowance for credit losses through a combination of specific
identification of troubled accounts, historical loss experience, industry trends, current market conditions, and customer
creditworthiness. The allowance for credit losses is adjusted periodically to reflect changes in these factors. As of September 30
and June 30, 2024 no allowance for doubtful accounts was recorded as all amounts were considered collectible. </t>
        </is>
      </c>
    </row>
    <row r="9">
      <c r="A9" s="4" t="inlineStr">
        <is>
          <t>Customer Concentration and Credit Risk</t>
        </is>
      </c>
      <c r="B9" s="4" t="inlineStr">
        <is>
          <t xml:space="preserve">Customer
Concentration and Credit Risk Three
customers accounted for approximately 65 28 19 17 49 21 16 12 Two
customers accounted for approximately 57 29 28 50 33 17 The
Company maintains cash in accounts that, at times, may be in excess of the Federal Deposit Insurance Corporation limit. The Company has
not experienced any losses on such accounts. </t>
        </is>
      </c>
    </row>
    <row r="10">
      <c r="A10" s="4" t="inlineStr">
        <is>
          <t>Business Combinations</t>
        </is>
      </c>
      <c r="B10" s="4" t="inlineStr">
        <is>
          <t xml:space="preserve">Business
Combinations The
results of a business acquired in a business combination are included in the Company’s consolidated financial statements from the
date of the acquisition. Acquisition accounting results in assets and liabilities of an acquired business generally being recorded at
their estimated fair values as of the acquisition date. Any excess consideration over the fair value of assets acquired and liabilities
assumed is recognized as goodwill. Acquisition-related expenses are recognized separately from the business combination and are expensed
as incurred.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s, costs and cash flows. Estimates of fair
value are based upon assumptions believed to be reasonable, but which are inherently uncertain and unpredictable and, as a result, actual
results may differ from estimates. During the measurement period, which is typically one year from the acquisition date, if new information
is obtained about facts and circumstances that existed as of the acquisition date, changes in the estimated values of the net assets
recorded may change the amount of the purchase price allocated to goodwill. Upon the conclusion of the measurement period, any subsequent
adjustments are recorded in the consolidated statement of operations. At times, the Company engages the assistance of valuation specialists
in determining fair values of assets acquired and liabilities assumed in a business combination. THE
GLIMPSE GROUP, INC. NOTES
TO CONDENSED CONSOLIDATED FINANCIAL STATEMENTS </t>
        </is>
      </c>
    </row>
    <row r="11">
      <c r="A11" s="4" t="inlineStr">
        <is>
          <t>Intangible assets (other than Goodwill)</t>
        </is>
      </c>
      <c r="B11" s="4" t="inlineStr">
        <is>
          <t xml:space="preserve">Intangible
assets (other than Goodwill) Intangible
assets include developed technology purchased. Intangible assets are stated at allocated cost less accumulated amortization and less
impairments. Amortization is computed using the straight-line method over the estimated useful lives of the related assets. The Company
reviews intangibles, being amortized, for impairment when current events indicate that the fair value may be less than the carrying value. </t>
        </is>
      </c>
    </row>
    <row r="12">
      <c r="A12" s="4" t="inlineStr">
        <is>
          <t>Goodwill</t>
        </is>
      </c>
      <c r="B12" s="4" t="inlineStr">
        <is>
          <t xml:space="preserve">Goodwill Goodwill
represents the excess of the purchase price over the fair value of identifiable net assets acquired in business combinations accounted
for under the acquisition method. Goodwill is not amortized but instead is tested at least annually for impairment, or more frequently
when events or changes in circumstances indicate that goodwill might be impaired. </t>
        </is>
      </c>
    </row>
    <row r="13">
      <c r="A13" s="4" t="inlineStr">
        <is>
          <t>Impairment of Long-Lived Assets</t>
        </is>
      </c>
      <c r="B13" s="4" t="inlineStr">
        <is>
          <t xml:space="preserve">Impairment
of Long-Lived Assets The
Company reviews long-lived assets to be held and used, other than goodwill, whenever events or changes in circumstances indicate that
the carrying amount may not be recoverable. If an evaluation of recoverability is required, the estimated undiscounted future cashflows
directly associated with the asset are compared with the asset’s carrying amount. If the estimated future cash flows from the use
of the asset are less than the carrying value, an impairment charge would be recorded to write down the asset to its estimated fair value. </t>
        </is>
      </c>
    </row>
    <row r="14">
      <c r="A14" s="4" t="inlineStr">
        <is>
          <t>Fair Value of Financial Instruments</t>
        </is>
      </c>
      <c r="B14"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 — quoted prices (unadjusted)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The
Company classifies its cash equivalents within Level 1 of the fair value hierarchy on the basis of valuations based on quoted prices
for the specific securities in an active market. THE
GLIMPSE GROUP, INC. NOTES
TO CONDENSED CONSOLIDATED FINANCIAL STATEMENTS The
Company’s contingent consideration is categorized as Level 3 within the fair value hierarchy. Contingent consideration is
recorded within contingent consideration, current, and contingent consideration, non-current, in the Company’s condensed
consolidated balance sheets as of September 30 and June 30, 2024. Contingent consideration has been recorded at its fair values
using unobservable inputs and have included, at the time of acquisition, using the Monte Carlo simulation option pricing framework, incorporating contractual
terms and assumptions regarding financial forecasts, discount rates, and volatility of forecasted revenue. The development and
determination of the unobservable inputs for Level 3 fair value measurements and fair value calculations are the responsibility of
the Company’s management with, at times, the assistance of a third-party valuation specialist. The
Company’s other financial instruments consist primarily of accounts receivable, accounts payable, and other liabilities, and approximate
fair value due to the short-term nature of these instruments. </t>
        </is>
      </c>
    </row>
    <row r="15">
      <c r="A15" s="4" t="inlineStr">
        <is>
          <t>Revenue Recognition</t>
        </is>
      </c>
      <c r="B15" s="4" t="inlineStr">
        <is>
          <t xml:space="preserve">Revenue
Recognition Nature
of Revenues The
Company reports its revenues in two categories:
● Software
Services: VR, AR and Spatial Computing projects, solutions and consulting services.
● Software
License and Software-as-a-Service (“SaaS”): VR, AR or Spatial Computing software
that is sold either as a license or as a SaaS subscription. The
Company applies the following steps in order to determine the appropriate amount of revenue to be recognized as it fulfils its obligations
under each of its agreements:
● identify
the contract with a customer;
● identify
the performance obligations in the contract;
● determine
the transaction price;
● allocate
the transaction price to performance obligations in the contract;
● recognize
revenue as the performance obligation is satisfied;
● determine
that collection is reasonably assured. Revenue
is recognized when the Company satisfies its performance obligation under the contract by transferring the promised product to its customer
or service is performed and collection is reasonably assured. A performance obligation is a promise in a contract to transfer a distinct
product or service to a customer. A portion of the Company’s contracts have a single performance obligation, as the promise to
transfer products or services is not separately identifiable from other promises in the contract and, therefore, not distinct. Other
contracts can include various services and products which are at times capable of being distinct, and therefore may be accounted for
as separate performance obligations. Revenue
is measured as the amount of consideration the Company expects to receive in exchange for transferring products or providing services.
As such, revenue is recorded net of returns, allowances, customer discounts, and incentives. Sales taxes and other taxes are excluded
from revenues. For
distinct performance obligations recognized at a point in time, any unrecognized portion of revenue and any corresponding
unrecognized expenses are presented as deferred revenue and deferred costs, respectively, in the
accompanying condensed consolidated balance sheets. Contract assets include payroll costs and may include
payments to consultants and vendors. For
distinct performance obligations recognized over time, the Company records a contract asset (costs in excess of billings) when revenue
is recognized prior to invoicing, or a contract liability (billings in excess of costs) when revenue is recognized subsequent to invoicing. THE
GLIMPSE GROUP, INC. NOTES
TO CONDENSED CONSOLIDATED FINANCIAL STATEMENTS Significant
Judgments The
Company’s contracts with customers may include promises to transfer multiple products/services. Determining whether products/services
are considered distinct performance obligations that should be accounted for separately versus together may require significant judgment.
Further, judgment may be required to determine the standalone selling price for each distinct performance obligation. Disaggregation
of Revenue The
Company generated revenue for the three months ended September 30, 2024 and 2023 by delivering: (i) Software Services, consisting primarily
of VR/AR/Spatial Computing software projects, solutions and consulting services, and (ii) Software Licenses &amp; SaaS, consisting primarily
of VR, AR and Spatial Computing software licenses or SaaS. The Company currently generates its revenues primarily from customers in the
United States. Revenue
for a significant portion of Software Services projects and solutions (projects whereby, the development of the project leads to an identifiable
asset with an alternative use to the Company) is recognized at the point of time in which the customer obtains control of the project,
customer accepts delivery and confirms completion of the project. Certain
other Software Services Revenue
for Software Services consulting services and website maintenance is recognized when the Company performs the services, typically on
a monthly retainer basis. Revenue
for Software Licenses is recognized at the point of time in which the Company delivers the software and customer accepts delivery. Software
Licenses often include third party components that are a fully integrated part of the Software License stack and are therefore considered
as one deliverable and performance obligation. If there are significant contractually stated ongoing service obligations to be performed
during the term of the Software License or SaaS contract, then revenues are recognized ratably over the term of the contract. Timing
of Revenue The
timing of revenue recognition for the years ended June 30, 2024 and 2023 was as follows: SCHEDULE
OF TIMING REVENUE RECOGNITION
2024 2023
For the Three Months Ended
September 30,
2024 2023
Products and services transferred at a point in time $ 2,183,830 $ 2,475,603
Products and services transferred/recognized over time 254,539 629,277
Total Revenue $ 2,438,369 $ 3,104,880 Remaining
Performance Obligations Timing
of revenue recognition may differ from the timing of invoicing to customers. The Company generally records a receivable/contract asset
when revenue is recognized prior to invoicing, or deferred revenue/contract liability when revenue is recognized subsequent to invoicing. For
certain Software Services project contracts the Company invoices customers after the project has been delivered and accepted by the customer.
Software Service project contracts typically consist of designing and programming software for the customer. In most cases, there is
only one distinct performance obligation, and revenue is recognized upon completion, delivery and customer acceptance. Contracts may
include multiple distinct projects that can each be implemented and operated independently of subsequent projects in the contract. In
such cases, the Company accounts for these projects as separate distinct performance obligations and recognizes revenue upon the completion
of each project or obligation, its delivery and customer acceptance. THE
GLIMPSE GROUP, INC. NOTES
TO CONDENSED CONSOLIDATED FINANCIAL STATEMENTS For
contracts recognized over time, contract liabilities include billings invoiced for software projects for which the contract’s performance
obligations are not complete. For
certain other Software Services project contracts, the Company invoices customers for a substantial portion of the project upon entering
into the contract due to their custom nature and revenue is recognized based upon percentage of completion. Revenue recognized subsequent
to invoicing is recorded as a deferred revenue/contract liability (billings in excess of cost) and revenue recognized prior to invoicing
is recorded as a deferred cost/contract asset (cost in excess of billings). For
Software Services consulting or retainer contracts, the Company generally invoices customers monthly at the beginning of each month in
advance for services to be performed in the following month. The sole performance obligation is satisfied when the services are performed.
Software Services consulting or retainer contracts typically consist of ongoing support for a customer’s software or specified
business practices. For
Software License contracts, the Company generally invoices customers when the software has been delivered to and accepted by the customer,
which is also when the performance obligation is satisfied. For SaaS contracts, the Company generally invoices customers in advance at
the beginning of the service term. For
multi-period Software License contracts, the Company generally invoices customers annually at the beginning of each annual coverage period.
Software License contracts consist of providing clients with software designed by the Company. For Software License contracts, there
are generally no ongoing support obligations unless specified in the contract (becoming a Software Service). Unfulfilled
performance obligations represent amounts expected to be earned by the Company on executed contracts. As of September 30, 2024 and 2023,
the Company had approximately $ 5.56 1.07 </t>
        </is>
      </c>
    </row>
    <row r="16">
      <c r="A16" s="4" t="inlineStr">
        <is>
          <t>Employee Stock-Based Compensation</t>
        </is>
      </c>
      <c r="B16" s="4" t="inlineStr">
        <is>
          <t xml:space="preserve">Employee
Stock-Based Compensation The
Company recognizes stock-based compensation expense related to grants to employees or service providers based on grant date fair values
of common stock or the stock options, which are amortized over the requisite period, as well as forfeitures as they occur. The
Company values the options using the Black-Scholes Merton (“Black Scholes”) method utilizing various inputs such as expected
term, expected volatility and the risk-free rate. The expected term reflects the application of the simplified method, which is the weighted
average of the contractual term of the grant and the vesting period for each tranche. Expected volatility is based upon historical volatility
for a rolling previous year’s trading days of the Company’s common stock. The risk-free rate is based on the implied yield
of U.S. Treasury notes as of the grant date with a remaining term approximately equal to the expected life of the award. </t>
        </is>
      </c>
    </row>
    <row r="17">
      <c r="A17" s="4" t="inlineStr">
        <is>
          <t>Research and Development Costs</t>
        </is>
      </c>
      <c r="B17" s="4" t="inlineStr">
        <is>
          <t xml:space="preserve">Research
and Development Costs Research
and development expenses are expensed as incurred, and include payroll, employee benefits and stock-based compensation expense. Research
and development expenses also include third-party development and programming costs. Given the emerging industry and uncertain market
environment the Company operates in, research and development costs are not capitalized. THE
GLIMPSE GROUP, INC. NOTES
TO CONDENSED CONSOLIDATED FINANCIAL STATEMENTS </t>
        </is>
      </c>
    </row>
    <row r="18">
      <c r="A18" s="4" t="inlineStr">
        <is>
          <t>Foreign Currency</t>
        </is>
      </c>
      <c r="B18" s="4" t="inlineStr">
        <is>
          <t xml:space="preserve">Foreign
Currency Assets
and liabilities recorded in foreign currency are translated at the exchange rate on the balance sheet date. Revenue and expenses are
translated at average rates of exchange prevailing during the year. Translation adjustments resulting from this process, which are deminimis,
are recorded in general and administrative expenses on the consolidated statement of operations. </t>
        </is>
      </c>
    </row>
    <row r="19">
      <c r="A19" s="4" t="inlineStr">
        <is>
          <t>Income Taxes</t>
        </is>
      </c>
      <c r="B19" s="4" t="inlineStr">
        <is>
          <t xml:space="preserve">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he
Financial Accounting Standards Board (“FASB”) Accounting Standards Codification (“ASC”) Topic 740, Income
Taxes The
Company’s policy for recording interest and penalties associated with audits is to record such expense as a component of income
tax expense. There were no amounts accrued for penalties or interest for the three months ended September 30, 2024 and 2023. Management
is currently unaware of any issues under review that could result in significant payments, accruals or material deviations from its position. </t>
        </is>
      </c>
    </row>
    <row r="20">
      <c r="A20" s="4" t="inlineStr">
        <is>
          <t>Earnings Per Share</t>
        </is>
      </c>
      <c r="B20" s="4" t="inlineStr">
        <is>
          <t xml:space="preserve">Earnings
Per Share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potential shares of common stock for outstanding stock options, warrants and convertible debt. </t>
        </is>
      </c>
    </row>
    <row r="21">
      <c r="A21" s="4" t="inlineStr">
        <is>
          <t>Recent Accounting Pronouncements</t>
        </is>
      </c>
      <c r="B21" s="4" t="inlineStr">
        <is>
          <t>Recent
Accounting Pronouncement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uly 1, 2025. The Company
is currently evaluating the ASU to determine its impact on the Company’s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Jun. 30, 2024</t>
        </is>
      </c>
    </row>
    <row r="2">
      <c r="A2" s="3" t="inlineStr">
        <is>
          <t>ASSETS</t>
        </is>
      </c>
      <c r="B2" s="4" t="inlineStr">
        <is>
          <t xml:space="preserve"> </t>
        </is>
      </c>
      <c r="C2" s="4" t="inlineStr">
        <is>
          <t xml:space="preserve"> </t>
        </is>
      </c>
    </row>
    <row r="3">
      <c r="A3" s="4" t="inlineStr">
        <is>
          <t>Cash and cash equivalents</t>
        </is>
      </c>
      <c r="B3" s="7" t="n">
        <v>1413794</v>
      </c>
      <c r="C3" s="7" t="n">
        <v>1848295</v>
      </c>
    </row>
    <row r="4">
      <c r="A4" s="4" t="inlineStr">
        <is>
          <t>Accounts receivable</t>
        </is>
      </c>
      <c r="B4" s="5" t="n">
        <v>871493</v>
      </c>
      <c r="C4" s="5" t="n">
        <v>723032</v>
      </c>
    </row>
    <row r="5">
      <c r="A5" s="4" t="inlineStr">
        <is>
          <t>Deferred costs/contract assets</t>
        </is>
      </c>
      <c r="B5" s="5" t="n">
        <v>320372</v>
      </c>
      <c r="C5" s="5" t="n">
        <v>170781</v>
      </c>
    </row>
    <row r="6">
      <c r="A6" s="4" t="inlineStr">
        <is>
          <t>Prepaid expenses and other current assets</t>
        </is>
      </c>
      <c r="B6" s="5" t="n">
        <v>817088</v>
      </c>
      <c r="C6" s="5" t="n">
        <v>778181</v>
      </c>
    </row>
    <row r="7">
      <c r="A7" s="4" t="inlineStr">
        <is>
          <t>Total current assets</t>
        </is>
      </c>
      <c r="B7" s="5" t="n">
        <v>3422747</v>
      </c>
      <c r="C7" s="5" t="n">
        <v>3520289</v>
      </c>
    </row>
    <row r="8">
      <c r="A8" s="4" t="inlineStr">
        <is>
          <t>Equipment, net</t>
        </is>
      </c>
      <c r="B8" s="5" t="n">
        <v>146728</v>
      </c>
      <c r="C8" s="5" t="n">
        <v>167325</v>
      </c>
    </row>
    <row r="9">
      <c r="A9" s="4" t="inlineStr">
        <is>
          <t>Right-of-use assets, net</t>
        </is>
      </c>
      <c r="B9" s="5" t="n">
        <v>357419</v>
      </c>
      <c r="C9" s="5" t="n">
        <v>452808</v>
      </c>
    </row>
    <row r="10">
      <c r="A10" s="4" t="inlineStr">
        <is>
          <t>Intangible assets, net</t>
        </is>
      </c>
      <c r="B10" s="5" t="n">
        <v>362326</v>
      </c>
      <c r="C10" s="5" t="n">
        <v>487867</v>
      </c>
    </row>
    <row r="11">
      <c r="A11" s="4" t="inlineStr">
        <is>
          <t>Goodwill</t>
        </is>
      </c>
      <c r="B11" s="5" t="n">
        <v>10857600</v>
      </c>
      <c r="C11" s="5" t="n">
        <v>10857600</v>
      </c>
    </row>
    <row r="12">
      <c r="A12" s="4" t="inlineStr">
        <is>
          <t>Other assets</t>
        </is>
      </c>
      <c r="B12" s="5" t="n">
        <v>18468</v>
      </c>
      <c r="C12" s="5" t="n">
        <v>72714</v>
      </c>
    </row>
    <row r="13">
      <c r="A13" s="4" t="inlineStr">
        <is>
          <t>Total assets</t>
        </is>
      </c>
      <c r="B13" s="5" t="n">
        <v>15165288</v>
      </c>
      <c r="C13" s="5" t="n">
        <v>15558603</v>
      </c>
    </row>
    <row r="14">
      <c r="A14" s="3" t="inlineStr">
        <is>
          <t>LIABILITIES AND STOCKHOLDERS’ EQUITY</t>
        </is>
      </c>
      <c r="B14" s="4" t="inlineStr">
        <is>
          <t xml:space="preserve"> </t>
        </is>
      </c>
      <c r="C14" s="4" t="inlineStr">
        <is>
          <t xml:space="preserve"> </t>
        </is>
      </c>
    </row>
    <row r="15">
      <c r="A15" s="4" t="inlineStr">
        <is>
          <t>Accounts payable</t>
        </is>
      </c>
      <c r="B15" s="5" t="n">
        <v>221366</v>
      </c>
      <c r="C15" s="5" t="n">
        <v>181668</v>
      </c>
    </row>
    <row r="16">
      <c r="A16" s="4" t="inlineStr">
        <is>
          <t>Accrued liabilities</t>
        </is>
      </c>
      <c r="B16" s="5" t="n">
        <v>320669</v>
      </c>
      <c r="C16" s="5" t="n">
        <v>340979</v>
      </c>
    </row>
    <row r="17">
      <c r="A17" s="4" t="inlineStr">
        <is>
          <t>Deferred revenue/contract liabilities</t>
        </is>
      </c>
      <c r="B17" s="5" t="n">
        <v>447858</v>
      </c>
      <c r="C17" s="5" t="n">
        <v>72788</v>
      </c>
    </row>
    <row r="18">
      <c r="A18" s="4" t="inlineStr">
        <is>
          <t>Lease liabilities, current portion</t>
        </is>
      </c>
      <c r="B18" s="5" t="n">
        <v>232933</v>
      </c>
      <c r="C18" s="5" t="n">
        <v>364688</v>
      </c>
    </row>
    <row r="19">
      <c r="A19" s="4" t="inlineStr">
        <is>
          <t>Contingent consideration for acquisitions, current portion</t>
        </is>
      </c>
      <c r="B19" s="5" t="n">
        <v>2914490</v>
      </c>
      <c r="C19" s="5" t="n">
        <v>1467475</v>
      </c>
    </row>
    <row r="20">
      <c r="A20" s="4" t="inlineStr">
        <is>
          <t>Total current liabilities</t>
        </is>
      </c>
      <c r="B20" s="5" t="n">
        <v>4137316</v>
      </c>
      <c r="C20" s="5" t="n">
        <v>2427598</v>
      </c>
    </row>
    <row r="21">
      <c r="A21" s="3" t="inlineStr">
        <is>
          <t>Long term liabilities</t>
        </is>
      </c>
      <c r="B21" s="4" t="inlineStr">
        <is>
          <t xml:space="preserve"> </t>
        </is>
      </c>
      <c r="C21" s="4" t="inlineStr">
        <is>
          <t xml:space="preserve"> </t>
        </is>
      </c>
    </row>
    <row r="22">
      <c r="A22" s="4" t="inlineStr">
        <is>
          <t>Contingent consideration for acquisitions, net of current portion</t>
        </is>
      </c>
      <c r="B22" s="4" t="inlineStr">
        <is>
          <t xml:space="preserve"> </t>
        </is>
      </c>
      <c r="C22" s="5" t="n">
        <v>1413696</v>
      </c>
    </row>
    <row r="23">
      <c r="A23" s="4" t="inlineStr">
        <is>
          <t>Lease liabilities, net of current portion</t>
        </is>
      </c>
      <c r="B23" s="5" t="n">
        <v>136952</v>
      </c>
      <c r="C23" s="5" t="n">
        <v>178824</v>
      </c>
    </row>
    <row r="24">
      <c r="A24" s="4" t="inlineStr">
        <is>
          <t>Total liabilities</t>
        </is>
      </c>
      <c r="B24" s="5" t="n">
        <v>4274268</v>
      </c>
      <c r="C24" s="5" t="n">
        <v>4020118</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0.001 per share, 20 million shares authorized; 0 shares issued and outstanding</t>
        </is>
      </c>
      <c r="B27" s="4" t="inlineStr">
        <is>
          <t xml:space="preserve"> </t>
        </is>
      </c>
      <c r="C27" s="4" t="inlineStr">
        <is>
          <t xml:space="preserve"> </t>
        </is>
      </c>
    </row>
    <row r="28">
      <c r="A28" s="4" t="inlineStr">
        <is>
          <t>Common Stock, par value $0.001 per share, 300 million shares authorized; 18,166,217 and 18,158,217 issued and outstanding, respectively</t>
        </is>
      </c>
      <c r="B28" s="5" t="n">
        <v>18166</v>
      </c>
      <c r="C28" s="5" t="n">
        <v>18158</v>
      </c>
    </row>
    <row r="29">
      <c r="A29" s="4" t="inlineStr">
        <is>
          <t>Additional paid-in capital</t>
        </is>
      </c>
      <c r="B29" s="5" t="n">
        <v>74926319</v>
      </c>
      <c r="C29" s="5" t="n">
        <v>74559600</v>
      </c>
    </row>
    <row r="30">
      <c r="A30" s="4" t="inlineStr">
        <is>
          <t>Accumulated deficit</t>
        </is>
      </c>
      <c r="B30" s="5" t="n">
        <v>-64053465</v>
      </c>
      <c r="C30" s="5" t="n">
        <v>-63039273</v>
      </c>
    </row>
    <row r="31">
      <c r="A31" s="4" t="inlineStr">
        <is>
          <t>Total stockholders’ equity</t>
        </is>
      </c>
      <c r="B31" s="5" t="n">
        <v>10891020</v>
      </c>
      <c r="C31" s="5" t="n">
        <v>11538485</v>
      </c>
    </row>
    <row r="32">
      <c r="A32" s="4" t="inlineStr">
        <is>
          <t>Total liabilities and stockholders’ equity</t>
        </is>
      </c>
      <c r="B32" s="7" t="n">
        <v>15165288</v>
      </c>
      <c r="C32" s="7" t="n">
        <v>15558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4</t>
        </is>
      </c>
    </row>
    <row r="3">
      <c r="A3" s="3" t="inlineStr">
        <is>
          <t>Accounting Policies [Abstract]</t>
        </is>
      </c>
      <c r="B3" s="4" t="inlineStr">
        <is>
          <t xml:space="preserve"> </t>
        </is>
      </c>
    </row>
    <row r="4">
      <c r="A4" s="4" t="inlineStr">
        <is>
          <t>SCHEDULE OF TIMING REVENUE RECOGNITION</t>
        </is>
      </c>
      <c r="B4" s="4" t="inlineStr">
        <is>
          <t xml:space="preserve">The
timing of revenue recognition for the years ended June 30, 2024 and 2023 was as follows: SCHEDULE
OF TIMING REVENUE RECOGNITION
2024 2023
For the Three Months Ended
September 30,
2024 2023
Products and services transferred at a point in time $ 2,183,830 $ 2,475,603
Products and services transferred/recognized over time 254,539 629,277
Total Revenue $ 2,438,369 $ 3,104,8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SCHEDULE OF COMPOSITION OF GOODWILL</t>
        </is>
      </c>
      <c r="B4" s="4" t="inlineStr">
        <is>
          <t xml:space="preserve">The
composition of goodwill as of September 30 and June 30, 2024 is as follows: SCHEDULE OF COMPOSITION OF GOODWILL
As of September 30 and June 30, 2024
XRT BLI Total
Goodwill $ 300,000 $ 10,557,600 $ 10,857,600 </t>
        </is>
      </c>
    </row>
    <row r="5">
      <c r="A5" s="4" t="inlineStr">
        <is>
          <t>SCHEDULE OF INTANGIBLE ASSETS, AMORTIZATION PERIOD AND ACCUMULATED AMORTIZATION</t>
        </is>
      </c>
      <c r="B5" s="4" t="inlineStr">
        <is>
          <t xml:space="preserve">Intangible
assets, their respective amortization period, and accumulated amortization as of September 30 and June 30, 2024 are as follows: SCHEDULE
OF INTANGIBLE ASSETS, AMORTIZATION PERIOD AND ACCUMULATED AMORTIZATION
XR Terra BLI inciteVR Total
As of September 30, 2024
Value ($) Amortization Period (Years)
XR Terra BLI inciteVR Total
Intangible Assets
Technology 300,000 880,000 326,435 1,506,435 3
Less: Accumulated Amortization (300,000 ) (635,546 ) (208,563 ) (1,144,109 )
Intangible Assets, net $ - $ 244,454 $ 117,872 $ 362,326 THE
GLIMPSE GROUP, INC. NOTES
TO CONDENSED CONSOLIDATED FINANCIAL STATEMENTS
XR Terra BLI inciteVR Total
As of June 30, 2024
Value ($) Amortization Period (Years)
XR Terra BLI inciteVR Total
Intangible Assets
Technology 300,000 880,000 326,435 1,506,435 3
Less: Accumulated Amortization (274,995 ) (562,214 ) (181,359 ) (1,018,568 )
Intangible Assets, net $ 25,005 $ 317,786 $ 145,076 $ 487,867 </t>
        </is>
      </c>
    </row>
    <row r="6">
      <c r="A6" s="4" t="inlineStr">
        <is>
          <t>SCHEDULE OF INTANGIBLE ASSET AMORTIZATION EXPENSE</t>
        </is>
      </c>
      <c r="B6" s="4" t="inlineStr">
        <is>
          <t xml:space="preserve">Estimated
intangible asset amortization expense for the remaining lives as of September 30, 2024 are as follows: SCHEDULE OF INTANGIBLE ASSET AMORTIZATION EXPENSE
Years Ended June 30,
2025 (remaining 9 months) $ 302,000
2026 $ 6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3 Months Ended</t>
        </is>
      </c>
    </row>
    <row r="2">
      <c r="B2" s="2" t="inlineStr">
        <is>
          <t>Sep. 30, 2024</t>
        </is>
      </c>
    </row>
    <row r="3">
      <c r="A3" s="3" t="inlineStr">
        <is>
          <t>Investments, All Other Investments [Abstract]</t>
        </is>
      </c>
      <c r="B3" s="4" t="inlineStr">
        <is>
          <t xml:space="preserve"> </t>
        </is>
      </c>
    </row>
    <row r="4">
      <c r="A4" s="4" t="inlineStr">
        <is>
          <t>SCHEDULE OF CASH AND CASH EQUIVALENTS AND INVESTMENTS</t>
        </is>
      </c>
      <c r="B4" s="4" t="inlineStr">
        <is>
          <t xml:space="preserve">SCHEDULE OF CASH AND CASH EQUIVALENTS AND INVESTMENTS
As of September 30, 2024
Cost Unrealized Fair Value Cash and Cash
Cash $ 214,394 $ - - $ 214,394
Level 1:
Money market funds 1,199,400 - $ 1,199,400 1,199,400
Total cash and cash equivalents $ 1,413,794 $ - $ 1,199,400 $ 1,413,794
As of June 30, 2024
Cost Unrealized Fair Value Cash and Cash
Cash $ 109,659 $ - - $ 109,659
Level 1:
Money market funds 1,738,636 - $ 1,738,636 1,738,636
Total cash and cash equivalents $ 1,848,295 $ - $ 1,738,636 $ 1,848,295 </t>
        </is>
      </c>
    </row>
    <row r="5">
      <c r="A5" s="4" t="inlineStr">
        <is>
          <t>SCHEDULE OF FAIR VALUE OF CONTINGENT CONSIDERATION</t>
        </is>
      </c>
      <c r="B5" s="4" t="inlineStr">
        <is>
          <t xml:space="preserve">As
of September 30, 2024, the Company’s contingent consideration liabilities current and non-current balances were as follows: SCHEDULE
OF FAIR VALUE OF CONTINGENT CONSIDERATION
Contingent Consideration at Purchase Date Consideration Paid Changes in Fair Value Fair Value Contingent Consideration
As of September 30, 2024
Contingent Consideration at Purchase Date Consideration Paid Changes in Fair Value Fair Value Contingent Consideration
Level 3:
Contingent consideration, current - BLI 1,264,200 - 1,650,290 2,914,490 2,914,490
Contingent consideration, current - XRT - (499,288 ) 499,288 - -
Total contingent consideration, current portion $ 1,264,200 $ - $ 1,650,290 $ 2,914,490 $ 2,914,490
Level 3:
Contingent consideration, non-current - BLI 6,060,700 (1,497,894 ) (4,562,806 ) - -
Total contingent consideration, net of current portion $ 6,060,700 $ (1,497,894 ) $ (4,562,806 ) $ - $ -
Contingent Consideration at Purchase Date Consideration Paid Changes in Fair Value Fair Value Contingent Consideration
As of June 30, 2024
Contingent Consideration at Purchase Date Consideration Paid Changes in Fair Value Fair Value Contingent Consideration
Level 3:
Contingent consideration, current - BLI $ 1,264,200 $ - $ 167,561 $ 1,431,761 $ 1,431,761
Contingent consideration, current - XRT - (499,288 ) 535,002 35,714 35,714
Total contingent consideration, current portion $ 1,264,200 $ (499,288 ) $ 702,563 $ 1,467,475 $ 1,467,475
Level 3:
Contingent consideration, non-current - BLI $ 6,060,700 $ (1,497,894 ) $ (3,149,110 ) $ 1,413,696 $ 1,413,696
Total contingent consideration, net of current portion $ 6,060,700 $ (1,497,894 ) $ (3,149,110 ) $ 1,413,696 $ 1,413,6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COSTS/CONTRACT ASSETS AND DEFERRED REVENUE/CONTRACT LIABILITIES (Tables)</t>
        </is>
      </c>
      <c r="B1" s="2" t="inlineStr">
        <is>
          <t>3 Months Ended</t>
        </is>
      </c>
    </row>
    <row r="2">
      <c r="B2" s="2" t="inlineStr">
        <is>
          <t>Sep. 30, 2024</t>
        </is>
      </c>
    </row>
    <row r="3">
      <c r="A3" s="3" t="inlineStr">
        <is>
          <t>Revenue from Contract with Customer [Abstract]</t>
        </is>
      </c>
      <c r="B3" s="4" t="inlineStr">
        <is>
          <t xml:space="preserve"> </t>
        </is>
      </c>
    </row>
    <row r="4">
      <c r="A4" s="4" t="inlineStr">
        <is>
          <t>SCHEDULE OF RECONCILIATION OF COST IN EXCESS OF BILLING FOR CONTRACT RECOGNIZED OVER TIME</t>
        </is>
      </c>
      <c r="B4" s="4" t="inlineStr">
        <is>
          <t xml:space="preserve">The
following table shows the reconciliation of the costs in excess of billings and billings in excess of costs for contracts recognized
over time: SCHEDULE
OF RECONCILIATION OF COST IN EXCESS OF BILLING FOR CONTRACT RECOGNIZED OVER TIME
As of As of
Cost incurred on uncompleted contracts $ 108,585 $ 106,035
Estimated earnings 99,773 105,689
Earned revenue 208,358 211,724
Less: billings to date 176,000 176,000
Billings in excess of costs, net $ 32,358 $ 35,724
Balance Sheet Classification
Contract assets includes, costs and estimated earnings in excess of billings on uncompleted contracts $ 32,358 $ 35,724
Contract liabilities includes, billings in excess of costs and estimated earnings on uncompleted contracts - -
Billings in excess of costs, net $ 32,358 $ 35,7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3 Months Ended</t>
        </is>
      </c>
    </row>
    <row r="2">
      <c r="B2" s="2" t="inlineStr">
        <is>
          <t>Sep. 30, 2024</t>
        </is>
      </c>
    </row>
    <row r="3">
      <c r="A3" s="3" t="inlineStr">
        <is>
          <t>Equity [Abstract]</t>
        </is>
      </c>
      <c r="B3" s="4" t="inlineStr">
        <is>
          <t xml:space="preserve"> </t>
        </is>
      </c>
    </row>
    <row r="4">
      <c r="A4" s="4" t="inlineStr">
        <is>
          <t>SCHEDULE OF WARRANTS OUTSTANDING</t>
        </is>
      </c>
      <c r="B4" s="4" t="inlineStr">
        <is>
          <t xml:space="preserve"> SCHEDULE
OF WARRANTS OUTSTANDING
Warrants Outstanding Exercise Price Expiration Date
July 2021 IPO 87,500 $ 7.00 June 2026
November 2021 SPA 555,000 $ 1.75 November 2026
November 2021 SPA 195,000 $ 1.75 May 2027
Total 837,500 </t>
        </is>
      </c>
    </row>
    <row r="5">
      <c r="A5" s="4" t="inlineStr">
        <is>
          <t>SCHEDULE OF STOCK OPTION FAIR VALUE ASSUMPTION</t>
        </is>
      </c>
      <c r="B5" s="4" t="inlineStr">
        <is>
          <t>Stock
options have been recorded at their fair value. The Black-Scholes option-pricing model assumptions used to value the issuance of stock
options under the Plan for the specific periods below are noted in the following table: SCHEDULE
OF STOCK OPTION FAIR VALUE ASSUMPTION
2024 2023
For the Three Months Ended
2024 2023
Weighted average expected terms (in years) 6.0 6.5
Weighted average expected volatility 99.5 % 97.8 %
Weighted average risk-free interest rate 4.4 % 4.6 %
Expected dividend yield 0.0 % 0.0 %</t>
        </is>
      </c>
    </row>
    <row r="6">
      <c r="A6" s="4" t="inlineStr">
        <is>
          <t>SUMMARY OF STOCK OPTION ACTIVITY</t>
        </is>
      </c>
      <c r="B6" s="4" t="inlineStr">
        <is>
          <t xml:space="preserve">The
following is a summary of the Company’s stock option activity for the three months ended September 30, 2024 and 2023, excluding
the executive Target Options: SUMMARY
OF STOCK OPTION ACTIVITY
Weighted Average
Remaining
Exercise Contractual Intrinsic
Options Price Term (Yrs) Value
Outstanding at July 1, 2024 3,643,880 $ 3.95 6.5 $ -
Options Granted 147,000 2.50 9.8 -
Options Exercised - - 0.0 -
Options Forfeited / Cancelled (276,488 ) 4.15 8.5 -
Outstanding at September 30, 2024 3,514,392 $ 3.88 6.2 $ -
Exercisable at September 30, 2024 1,979,073 $ 4.03 4.9 $ -
Weighted Average
Remaining
Exercise Contractual Intrinsic
Options Price Term (Yrs) Value
Outstanding at July 1, 2023 6,128,381 $ 4.84 7.0 $ 1,676,966
Options Granted 259,747 2.57 10.0 102,407
Options Exercised (25,000 ) 2.00 3.1 22,741
Options Forfeited / Cancelled (609,977 ) 4.79 6.9 102,407
Outstanding at September 30, 2023 5,753,151 $ 4.76 7.0 $ -
Exercisable at September 30, 2023 3,585,072 $ 4.16 5.6 $ - </t>
        </is>
      </c>
    </row>
    <row r="7">
      <c r="A7" s="4" t="inlineStr">
        <is>
          <t>SCHEDULE OF STOCK OPTION BASED EXPENSE</t>
        </is>
      </c>
      <c r="B7" s="4" t="inlineStr">
        <is>
          <t xml:space="preserve">The
Company’s stock option-based expense for the three months ended September 30, 2024 and 2023 consisted of the following: SCHEDULE
OF STOCK OPTION BASED EXPENSE
2024 2023
For the Three Months Ended
September 30,
2024 2023
Stock option-based expense:
Research and development expenses $ 139,190 $ 271,129
General and administrative expenses 113,008 97,726
Sales and marketing expenses 94,068 153,424
Board option expense 12,460 74,101
Total $ 358,726 $ 596,3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Sep. 30, 2024</t>
        </is>
      </c>
    </row>
    <row r="3">
      <c r="A3" s="3" t="inlineStr">
        <is>
          <t>Earnings Per Share [Abstract]</t>
        </is>
      </c>
      <c r="B3" s="4" t="inlineStr">
        <is>
          <t xml:space="preserve"> </t>
        </is>
      </c>
    </row>
    <row r="4">
      <c r="A4" s="4" t="inlineStr">
        <is>
          <t>SCHEDULE OF COMPUTATION OF BASIC AND DILUTED NET LOSS PER SHARE</t>
        </is>
      </c>
      <c r="B4" s="4" t="inlineStr">
        <is>
          <t>The
following table presents the computation of basic and diluted net loss per common share: SCHEDULE
OF COMPUTATION OF BASIC AND DILUTED NET LOSS PER SHARE
2024 2023
For the Three Months Ended
September 30,
2024 2023
Numerator:
Net loss $ (1,014,192 ) $ (119,443 )
Denominator:
Weighted-average common shares outstanding for basic and diluted net loss per share 18,164,217 14,730,386
Basic and diluted net loss per share $ (0.06 ) $ (0.01 )</t>
        </is>
      </c>
    </row>
    <row r="5">
      <c r="A5" s="4" t="inlineStr">
        <is>
          <t>SCHEDULE OF ANTI_DILUTIVE POTENTIALLY DILUTIVE SECURITIES</t>
        </is>
      </c>
      <c r="B5" s="4" t="inlineStr">
        <is>
          <t xml:space="preserve">Potentially
dilutive securities, on a weighted average basis, that were not included in the calculation of diluted net loss per share attributable
to common stockholders because their effect would be anti-dilutive are as follows (in common equivalent shares): SCHEDULE
OF ANTI_DILUTIVE POTENTIALLY DILUTIVE SECURITIES
As of As of
Stock options 5,994,282 7,853,151
Warrants 837,500 837,500
Total 6,831,782 8,690,6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SCHEDULE OF UNDISCOUNTED LEASE PAYMENTS</t>
        </is>
      </c>
      <c r="B4" s="4" t="inlineStr">
        <is>
          <t xml:space="preserve">Future
approximate undiscounted lease payments for the Company’s operating lease liabilities and a reconciliation of these payments to
its operating lease liabilities as of September 30, 2024 are as follows: SCHEDULE
OF UNDISCOUNTED LEASE PAYMENTS
Years Ended June 30,
2025 (9 remaining months) 217,000
2026 185,000
Total future minimum lease commitments, including short-term leases 402,000
Less: future minimum lease payments of short -term leases (8,000 )
Less: imputed interest (24,000 )
Present value of future minimum lease payments, excluding short term leases $ 370,000
Current portion of operating lease liabilities $ 233,000
Non-current portion of operating lease liabilities 137,000
Total operating lease liability $ 370,000 </t>
        </is>
      </c>
    </row>
    <row r="5">
      <c r="A5" s="4" t="inlineStr">
        <is>
          <t>SCHEDULE OF CONTINGENT CONSIDERATION FOR ACQUISITIONS</t>
        </is>
      </c>
      <c r="B5" s="4" t="inlineStr">
        <is>
          <t xml:space="preserve">Contingent
consideration for acquisitions, consists of the following as of September 30 and June 30, 2024, respectively (see Note 7): SCHEDULE
OF CONTINGENT CONSIDERATION FOR ACQUISITIONS
As of September 30, As of June 30,
2024 2024
BLI, current portion $ 2,914,490 $ 1,431,761
XRT - 35,714
Subtotal current portion 2,914,490 1,467,475
BLI, net of current portion - 1,413,696
Total contingent consideration for acquisitions $ 2,914,490 $ 2,881,1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GOING CONCERN (Details Narrative) - USD ($)</t>
        </is>
      </c>
      <c r="C1" s="2" t="inlineStr">
        <is>
          <t>3 Months Ended</t>
        </is>
      </c>
    </row>
    <row r="2">
      <c r="B2" s="2" t="inlineStr">
        <is>
          <t>Oct. 28, 2022</t>
        </is>
      </c>
      <c r="C2" s="2" t="inlineStr">
        <is>
          <t>Sep. 30, 2024</t>
        </is>
      </c>
      <c r="D2" s="2" t="inlineStr">
        <is>
          <t>Sep. 30, 2023</t>
        </is>
      </c>
      <c r="E2" s="2" t="inlineStr">
        <is>
          <t>Jun. 30,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7" t="n">
        <v>1014192</v>
      </c>
      <c r="D4" s="7" t="n">
        <v>119443</v>
      </c>
      <c r="E4" s="4" t="inlineStr">
        <is>
          <t xml:space="preserve"> </t>
        </is>
      </c>
    </row>
    <row r="5">
      <c r="A5" s="4" t="inlineStr">
        <is>
          <t>Accumulated deficit</t>
        </is>
      </c>
      <c r="B5" s="4" t="inlineStr">
        <is>
          <t xml:space="preserve"> </t>
        </is>
      </c>
      <c r="C5" s="7" t="n">
        <v>64053465</v>
      </c>
      <c r="D5" s="4" t="inlineStr">
        <is>
          <t xml:space="preserve"> </t>
        </is>
      </c>
      <c r="E5" s="7" t="n">
        <v>63039273</v>
      </c>
    </row>
    <row r="6">
      <c r="A6" s="4" t="inlineStr">
        <is>
          <t>Proceeds from issuance or sale of equity</t>
        </is>
      </c>
      <c r="B6" s="7" t="n">
        <v>100000000</v>
      </c>
      <c r="C6" s="4" t="inlineStr">
        <is>
          <t xml:space="preserve"> </t>
        </is>
      </c>
      <c r="D6" s="4" t="inlineStr">
        <is>
          <t xml:space="preserve"> </t>
        </is>
      </c>
      <c r="E6"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5" customWidth="1" min="2" max="2"/>
  </cols>
  <sheetData>
    <row r="1">
      <c r="A1" s="1" t="inlineStr">
        <is>
          <t>NASDAQ LISTING NOTIFICATION (Details Narrative)</t>
        </is>
      </c>
      <c r="B1" s="2" t="inlineStr">
        <is>
          <t>Sep. 03, 2024 $ / shares</t>
        </is>
      </c>
    </row>
    <row r="2">
      <c r="A2" s="4" t="inlineStr">
        <is>
          <t>Common Stock [Member]</t>
        </is>
      </c>
      <c r="B2" s="4" t="inlineStr">
        <is>
          <t xml:space="preserve"> </t>
        </is>
      </c>
    </row>
    <row r="3">
      <c r="A3" s="4" t="inlineStr">
        <is>
          <t>Common stock price per share</t>
        </is>
      </c>
      <c r="B3" s="7"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TIMING REVENUE RECOGNITION (Details) - USD ($)</t>
        </is>
      </c>
      <c r="B1" s="2" t="inlineStr">
        <is>
          <t>3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Total Revenue</t>
        </is>
      </c>
      <c r="B4" s="7" t="n">
        <v>2438369</v>
      </c>
      <c r="C4" s="7" t="n">
        <v>3104880</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183830</v>
      </c>
      <c r="C7" s="5" t="n">
        <v>2475603</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7" t="n">
        <v>254539</v>
      </c>
      <c r="C10" s="7" t="n">
        <v>62927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1</v>
      </c>
      <c r="C7" s="6" t="n">
        <v>0.001</v>
      </c>
    </row>
    <row r="8">
      <c r="A8" s="4" t="inlineStr">
        <is>
          <t>Common stock, shares authorized</t>
        </is>
      </c>
      <c r="B8" s="5" t="n">
        <v>300000000</v>
      </c>
      <c r="C8" s="5" t="n">
        <v>300000000</v>
      </c>
    </row>
    <row r="9">
      <c r="A9" s="4" t="inlineStr">
        <is>
          <t>Common stock, shares issued</t>
        </is>
      </c>
      <c r="B9" s="5" t="n">
        <v>18166217</v>
      </c>
      <c r="C9" s="5" t="n">
        <v>18158217</v>
      </c>
    </row>
    <row r="10">
      <c r="A10" s="4" t="inlineStr">
        <is>
          <t>Common stock, shares outstanding</t>
        </is>
      </c>
      <c r="B10" s="5" t="n">
        <v>18166217</v>
      </c>
      <c r="C10" s="5" t="n">
        <v>18158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 $ in Thousands</t>
        </is>
      </c>
      <c r="B1" s="2" t="inlineStr">
        <is>
          <t>3 Months Ended</t>
        </is>
      </c>
      <c r="D1" s="2" t="inlineStr">
        <is>
          <t>12 Months Ended</t>
        </is>
      </c>
    </row>
    <row r="2">
      <c r="B2" s="2" t="inlineStr">
        <is>
          <t>Sep. 30, 2024</t>
        </is>
      </c>
      <c r="C2" s="2" t="inlineStr">
        <is>
          <t>Sep. 30, 2023</t>
        </is>
      </c>
      <c r="D2" s="2" t="inlineStr">
        <is>
          <t>Jun. 30, 2024</t>
        </is>
      </c>
    </row>
    <row r="3">
      <c r="A3" s="3" t="inlineStr">
        <is>
          <t>Product Information [Line Items]</t>
        </is>
      </c>
      <c r="B3" s="4" t="inlineStr">
        <is>
          <t xml:space="preserve"> </t>
        </is>
      </c>
      <c r="C3" s="4" t="inlineStr">
        <is>
          <t xml:space="preserve"> </t>
        </is>
      </c>
      <c r="D3" s="4" t="inlineStr">
        <is>
          <t xml:space="preserve"> </t>
        </is>
      </c>
    </row>
    <row r="4">
      <c r="A4" s="4" t="inlineStr">
        <is>
          <t>Revenue remaining performance obligation</t>
        </is>
      </c>
      <c r="B4" s="7" t="n">
        <v>5560</v>
      </c>
      <c r="C4" s="7" t="n">
        <v>1070</v>
      </c>
      <c r="D4" s="4" t="inlineStr">
        <is>
          <t xml:space="preserve"> </t>
        </is>
      </c>
    </row>
    <row r="5">
      <c r="A5" s="4" t="inlineStr">
        <is>
          <t>Accounts Receivable [Member] | Customer Concentration Risk [Member] | Three Customer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Concentration risk percentage</t>
        </is>
      </c>
      <c r="B7" s="9" t="n">
        <v>0.65</v>
      </c>
      <c r="C7" s="4" t="inlineStr">
        <is>
          <t xml:space="preserve"> </t>
        </is>
      </c>
      <c r="D7" s="9" t="n">
        <v>0.49</v>
      </c>
    </row>
    <row r="8">
      <c r="A8" s="4" t="inlineStr">
        <is>
          <t>Accounts Receivable [Member] | Customer Concentration Risk [Member] | Customer One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Concentration risk percentage</t>
        </is>
      </c>
      <c r="B10" s="9" t="n">
        <v>0.28</v>
      </c>
      <c r="C10" s="4" t="inlineStr">
        <is>
          <t xml:space="preserve"> </t>
        </is>
      </c>
      <c r="D10" s="9" t="n">
        <v>0.21</v>
      </c>
    </row>
    <row r="11">
      <c r="A11" s="4" t="inlineStr">
        <is>
          <t>Accounts Receivable [Member] | Customer Concentration Risk [Member] | Customer Two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ncentration risk percentage</t>
        </is>
      </c>
      <c r="B13" s="9" t="n">
        <v>0.19</v>
      </c>
      <c r="C13" s="4" t="inlineStr">
        <is>
          <t xml:space="preserve"> </t>
        </is>
      </c>
      <c r="D13" s="9" t="n">
        <v>0.16</v>
      </c>
    </row>
    <row r="14">
      <c r="A14" s="4" t="inlineStr">
        <is>
          <t>Accounts Receivable [Member] | Customer Concentration Risk [Member] | Customer Three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risk percentage</t>
        </is>
      </c>
      <c r="B16" s="9" t="n">
        <v>0.17</v>
      </c>
      <c r="C16" s="4" t="inlineStr">
        <is>
          <t xml:space="preserve"> </t>
        </is>
      </c>
      <c r="D16" s="9" t="n">
        <v>0.12</v>
      </c>
    </row>
    <row r="17">
      <c r="A17" s="4" t="inlineStr">
        <is>
          <t>Revenue Benchmark [Member] | Customer Concentration Risk [Member] | Customer One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Concentration risk percentage</t>
        </is>
      </c>
      <c r="B19" s="9" t="n">
        <v>0.29</v>
      </c>
      <c r="C19" s="9" t="n">
        <v>0.33</v>
      </c>
      <c r="D19" s="4" t="inlineStr">
        <is>
          <t xml:space="preserve"> </t>
        </is>
      </c>
    </row>
    <row r="20">
      <c r="A20" s="4" t="inlineStr">
        <is>
          <t>Revenue Benchmark [Member] | Customer Concentration Risk [Member] | Customer Two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Concentration risk percentage</t>
        </is>
      </c>
      <c r="B22" s="9" t="n">
        <v>0.28</v>
      </c>
      <c r="C22" s="9" t="n">
        <v>0.17</v>
      </c>
      <c r="D22" s="4" t="inlineStr">
        <is>
          <t xml:space="preserve"> </t>
        </is>
      </c>
    </row>
    <row r="23">
      <c r="A23" s="4" t="inlineStr">
        <is>
          <t>Revenue Benchmark [Member] | Customer Concentration Risk [Member] | Two Customers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Concentration risk percentage</t>
        </is>
      </c>
      <c r="B25" s="9" t="n">
        <v>0.57</v>
      </c>
      <c r="C25" s="9" t="n">
        <v>0.5</v>
      </c>
      <c r="D2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IMPAIRMENT OF GOODWILL AND LONG-LIVED ASSETS (Details Narrative) - USD ($)</t>
        </is>
      </c>
      <c r="B1" s="2" t="inlineStr">
        <is>
          <t>3 Months Ended</t>
        </is>
      </c>
    </row>
    <row r="2">
      <c r="B2" s="2" t="inlineStr">
        <is>
          <t>Sep. 30, 2024</t>
        </is>
      </c>
      <c r="C2" s="2" t="inlineStr">
        <is>
          <t>Sep. 30, 2023</t>
        </is>
      </c>
      <c r="D2" s="2" t="inlineStr">
        <is>
          <t>Jun. 30, 2024</t>
        </is>
      </c>
    </row>
    <row r="3">
      <c r="A3" s="3" t="inlineStr">
        <is>
          <t>Restructuring Cost and Reserve [Line Items]</t>
        </is>
      </c>
      <c r="B3" s="4" t="inlineStr">
        <is>
          <t xml:space="preserve"> </t>
        </is>
      </c>
      <c r="C3" s="4" t="inlineStr">
        <is>
          <t xml:space="preserve"> </t>
        </is>
      </c>
      <c r="D3" s="4" t="inlineStr">
        <is>
          <t xml:space="preserve"> </t>
        </is>
      </c>
    </row>
    <row r="4">
      <c r="A4" s="4" t="inlineStr">
        <is>
          <t>Goodwill</t>
        </is>
      </c>
      <c r="B4" s="7" t="n">
        <v>10857600</v>
      </c>
      <c r="C4" s="4" t="inlineStr">
        <is>
          <t xml:space="preserve"> </t>
        </is>
      </c>
      <c r="D4" s="7" t="n">
        <v>10857600</v>
      </c>
    </row>
    <row r="5">
      <c r="A5" s="4" t="inlineStr">
        <is>
          <t>Net loss</t>
        </is>
      </c>
      <c r="B5" s="7" t="n">
        <v>-1014192</v>
      </c>
      <c r="C5" s="7" t="n">
        <v>-119443</v>
      </c>
      <c r="D5" s="4" t="inlineStr">
        <is>
          <t xml:space="preserve"> </t>
        </is>
      </c>
    </row>
    <row r="6">
      <c r="A6" s="4" t="inlineStr">
        <is>
          <t>PulpoAR, LLC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Net book value</t>
        </is>
      </c>
      <c r="B8" s="4" t="inlineStr">
        <is>
          <t xml:space="preserve"> </t>
        </is>
      </c>
      <c r="C8" s="5" t="n">
        <v>890000</v>
      </c>
      <c r="D8" s="4" t="inlineStr">
        <is>
          <t xml:space="preserve"> </t>
        </is>
      </c>
    </row>
    <row r="9">
      <c r="A9" s="4" t="inlineStr">
        <is>
          <t>Revenue</t>
        </is>
      </c>
      <c r="B9" s="4" t="inlineStr">
        <is>
          <t xml:space="preserve"> </t>
        </is>
      </c>
      <c r="C9" s="5" t="n">
        <v>70000</v>
      </c>
      <c r="D9" s="4" t="inlineStr">
        <is>
          <t xml:space="preserve"> </t>
        </is>
      </c>
    </row>
    <row r="10">
      <c r="A10" s="4" t="inlineStr">
        <is>
          <t>Net loss</t>
        </is>
      </c>
      <c r="B10" s="4" t="inlineStr">
        <is>
          <t xml:space="preserve"> </t>
        </is>
      </c>
      <c r="C10" s="5" t="n">
        <v>250000</v>
      </c>
      <c r="D10" s="4" t="inlineStr">
        <is>
          <t xml:space="preserve"> </t>
        </is>
      </c>
    </row>
    <row r="11">
      <c r="A11" s="4" t="inlineStr">
        <is>
          <t>PulpoAR, LLC [Member] | Technology-Based Intangible Assets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Net book value</t>
        </is>
      </c>
      <c r="B13" s="4" t="inlineStr">
        <is>
          <t xml:space="preserve"> </t>
        </is>
      </c>
      <c r="C13" s="5" t="n">
        <v>510000</v>
      </c>
      <c r="D13" s="4" t="inlineStr">
        <is>
          <t xml:space="preserve"> </t>
        </is>
      </c>
    </row>
    <row r="14">
      <c r="A14" s="4" t="inlineStr">
        <is>
          <t>Goodwill</t>
        </is>
      </c>
      <c r="B14" s="4" t="inlineStr">
        <is>
          <t xml:space="preserve"> </t>
        </is>
      </c>
      <c r="C14" s="7" t="n">
        <v>380000</v>
      </c>
      <c r="D14"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COMPOSITION OF GOODWILL (Details) - USD ($)</t>
        </is>
      </c>
      <c r="B1" s="2" t="inlineStr">
        <is>
          <t>Sep. 30, 2024</t>
        </is>
      </c>
      <c r="C1" s="2" t="inlineStr">
        <is>
          <t>Jun. 30, 2024</t>
        </is>
      </c>
    </row>
    <row r="2">
      <c r="A2" s="3" t="inlineStr">
        <is>
          <t>Restructuring Cost and Reserve [Line Items]</t>
        </is>
      </c>
      <c r="B2" s="4" t="inlineStr">
        <is>
          <t xml:space="preserve"> </t>
        </is>
      </c>
      <c r="C2" s="4" t="inlineStr">
        <is>
          <t xml:space="preserve"> </t>
        </is>
      </c>
    </row>
    <row r="3">
      <c r="A3" s="4" t="inlineStr">
        <is>
          <t>Goodwill</t>
        </is>
      </c>
      <c r="B3" s="7" t="n">
        <v>10857600</v>
      </c>
      <c r="C3" s="7" t="n">
        <v>10857600</v>
      </c>
    </row>
    <row r="4">
      <c r="A4" s="4" t="inlineStr">
        <is>
          <t>XR Terra, LLC.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Goodwill</t>
        </is>
      </c>
      <c r="B6" s="5" t="n">
        <v>300000</v>
      </c>
      <c r="C6" s="5" t="n">
        <v>300000</v>
      </c>
    </row>
    <row r="7">
      <c r="A7" s="4" t="inlineStr">
        <is>
          <t>Brightline Interactive, LLC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Goodwill</t>
        </is>
      </c>
      <c r="B9" s="7" t="n">
        <v>10557600</v>
      </c>
      <c r="C9" s="7" t="n">
        <v>10557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AMORTIZATION PERIOD AND ACCUMULATED AMORTIZATION (Details) - USD ($)</t>
        </is>
      </c>
      <c r="B1" s="2" t="inlineStr">
        <is>
          <t>Sep. 30, 2024</t>
        </is>
      </c>
      <c r="C1" s="2" t="inlineStr">
        <is>
          <t>Jun. 30, 2024</t>
        </is>
      </c>
    </row>
    <row r="2">
      <c r="A2" s="3" t="inlineStr">
        <is>
          <t>Finite-Lived Intangible Assets [Line Items]</t>
        </is>
      </c>
      <c r="B2" s="4" t="inlineStr">
        <is>
          <t xml:space="preserve"> </t>
        </is>
      </c>
      <c r="C2" s="4" t="inlineStr">
        <is>
          <t xml:space="preserve"> </t>
        </is>
      </c>
    </row>
    <row r="3">
      <c r="A3" s="4" t="inlineStr">
        <is>
          <t>Less: Accumulated Amortization</t>
        </is>
      </c>
      <c r="B3" s="7" t="n">
        <v>-1144109</v>
      </c>
      <c r="C3" s="7" t="n">
        <v>-1018568</v>
      </c>
    </row>
    <row r="4">
      <c r="A4" s="4" t="inlineStr">
        <is>
          <t>Intangible Assets, net</t>
        </is>
      </c>
      <c r="B4" s="5" t="n">
        <v>362326</v>
      </c>
      <c r="C4" s="5" t="n">
        <v>487867</v>
      </c>
    </row>
    <row r="5">
      <c r="A5" s="4" t="inlineStr">
        <is>
          <t>Technology-Based Intangible Asse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echnology</t>
        </is>
      </c>
      <c r="B7" s="7" t="n">
        <v>1506435</v>
      </c>
      <c r="C7" s="7" t="n">
        <v>1506435</v>
      </c>
    </row>
    <row r="8">
      <c r="A8" s="4" t="inlineStr">
        <is>
          <t>Intangible assets amortization period</t>
        </is>
      </c>
      <c r="B8" s="4" t="inlineStr">
        <is>
          <t>3 years</t>
        </is>
      </c>
      <c r="C8" s="4" t="inlineStr">
        <is>
          <t>3 years</t>
        </is>
      </c>
    </row>
    <row r="9">
      <c r="A9" s="4" t="inlineStr">
        <is>
          <t>XR Terra, LLC.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Less: Accumulated Amortization</t>
        </is>
      </c>
      <c r="B11" s="7" t="n">
        <v>-300000</v>
      </c>
      <c r="C11" s="7" t="n">
        <v>-274995</v>
      </c>
    </row>
    <row r="12">
      <c r="A12" s="4" t="inlineStr">
        <is>
          <t>Intangible Assets, net</t>
        </is>
      </c>
      <c r="B12" s="4" t="inlineStr">
        <is>
          <t xml:space="preserve"> </t>
        </is>
      </c>
      <c r="C12" s="5" t="n">
        <v>25005</v>
      </c>
    </row>
    <row r="13">
      <c r="A13" s="4" t="inlineStr">
        <is>
          <t>XR Terra, LLC. [Member] | Technology-Based Intangible Asse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echnology</t>
        </is>
      </c>
      <c r="B15" s="5" t="n">
        <v>300000</v>
      </c>
      <c r="C15" s="5" t="n">
        <v>300000</v>
      </c>
    </row>
    <row r="16">
      <c r="A16" s="4" t="inlineStr">
        <is>
          <t>Brightline Interactive, LLC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Less: Accumulated Amortization</t>
        </is>
      </c>
      <c r="B18" s="5" t="n">
        <v>-635546</v>
      </c>
      <c r="C18" s="5" t="n">
        <v>-562214</v>
      </c>
    </row>
    <row r="19">
      <c r="A19" s="4" t="inlineStr">
        <is>
          <t>Intangible Assets, net</t>
        </is>
      </c>
      <c r="B19" s="5" t="n">
        <v>244454</v>
      </c>
      <c r="C19" s="5" t="n">
        <v>317786</v>
      </c>
    </row>
    <row r="20">
      <c r="A20" s="4" t="inlineStr">
        <is>
          <t>Brightline Interactive, LLC [Member] | Technology-Based Intangible Asset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Technology</t>
        </is>
      </c>
      <c r="B22" s="5" t="n">
        <v>880000</v>
      </c>
      <c r="C22" s="5" t="n">
        <v>880000</v>
      </c>
    </row>
    <row r="23">
      <c r="A23" s="4" t="inlineStr">
        <is>
          <t>InciteVR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Less: Accumulated Amortization</t>
        </is>
      </c>
      <c r="B25" s="5" t="n">
        <v>-208563</v>
      </c>
      <c r="C25" s="5" t="n">
        <v>-181359</v>
      </c>
    </row>
    <row r="26">
      <c r="A26" s="4" t="inlineStr">
        <is>
          <t>Intangible Assets, net</t>
        </is>
      </c>
      <c r="B26" s="5" t="n">
        <v>117872</v>
      </c>
      <c r="C26" s="5" t="n">
        <v>145076</v>
      </c>
    </row>
    <row r="27">
      <c r="A27" s="4" t="inlineStr">
        <is>
          <t>InciteVR [Member] | Technology-Based Intangible Assets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Technology</t>
        </is>
      </c>
      <c r="B29" s="7" t="n">
        <v>326435</v>
      </c>
      <c r="C29" s="7" t="n">
        <v>3264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SCHEDULE OF INTANGIBLE ASSET AMORTIZATION EXPENSE (Details)</t>
        </is>
      </c>
      <c r="B1" s="2" t="inlineStr">
        <is>
          <t>Sep. 30, 2024 USD ($)</t>
        </is>
      </c>
    </row>
    <row r="2">
      <c r="A2" s="3" t="inlineStr">
        <is>
          <t>Goodwill and Intangible Assets Disclosure [Abstract]</t>
        </is>
      </c>
      <c r="B2" s="4" t="inlineStr">
        <is>
          <t xml:space="preserve"> </t>
        </is>
      </c>
    </row>
    <row r="3">
      <c r="A3" s="4" t="inlineStr">
        <is>
          <t>2025 (remaining 9 months)</t>
        </is>
      </c>
      <c r="B3" s="7" t="n">
        <v>302000</v>
      </c>
    </row>
    <row r="4">
      <c r="A4" s="4" t="inlineStr">
        <is>
          <t>2026</t>
        </is>
      </c>
      <c r="B4" s="7" t="n">
        <v>6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OODWILL AND INTANGIBLE ASSETS (Details Narrative) - USD ($)</t>
        </is>
      </c>
      <c r="B1" s="2" t="inlineStr">
        <is>
          <t>3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Intangible asset amortization expense</t>
        </is>
      </c>
      <c r="B4" s="7" t="n">
        <v>125541</v>
      </c>
      <c r="C4" s="7" t="n">
        <v>3681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CASH AND CASH EQUIVALENTS AND INVESTMENTS (Details) - USD ($)</t>
        </is>
      </c>
      <c r="B1" s="2" t="inlineStr">
        <is>
          <t>3 Months Ended</t>
        </is>
      </c>
      <c r="C1" s="2" t="inlineStr">
        <is>
          <t>12 Months Ended</t>
        </is>
      </c>
    </row>
    <row r="2">
      <c r="B2" s="2" t="inlineStr">
        <is>
          <t>Sep. 30, 2024</t>
        </is>
      </c>
      <c r="C2" s="2" t="inlineStr">
        <is>
          <t>Jun. 30, 2024</t>
        </is>
      </c>
    </row>
    <row r="3">
      <c r="A3" s="3" t="inlineStr">
        <is>
          <t>Impairment Effects on Earnings Per Share [Line Items]</t>
        </is>
      </c>
      <c r="B3" s="4" t="inlineStr">
        <is>
          <t xml:space="preserve"> </t>
        </is>
      </c>
      <c r="C3" s="4" t="inlineStr">
        <is>
          <t xml:space="preserve"> </t>
        </is>
      </c>
    </row>
    <row r="4">
      <c r="A4" s="4" t="inlineStr">
        <is>
          <t>Cash and Cash Equivalents</t>
        </is>
      </c>
      <c r="B4" s="7" t="n">
        <v>1413794</v>
      </c>
      <c r="C4" s="7" t="n">
        <v>1848295</v>
      </c>
    </row>
    <row r="5">
      <c r="A5" s="4" t="inlineStr">
        <is>
          <t>Cash [Member]</t>
        </is>
      </c>
      <c r="B5" s="4" t="inlineStr">
        <is>
          <t xml:space="preserve"> </t>
        </is>
      </c>
      <c r="C5" s="4" t="inlineStr">
        <is>
          <t xml:space="preserve"> </t>
        </is>
      </c>
    </row>
    <row r="6">
      <c r="A6" s="3" t="inlineStr">
        <is>
          <t>Impairment Effects on Earnings Per Share [Line Items]</t>
        </is>
      </c>
      <c r="B6" s="4" t="inlineStr">
        <is>
          <t xml:space="preserve"> </t>
        </is>
      </c>
      <c r="C6" s="4" t="inlineStr">
        <is>
          <t xml:space="preserve"> </t>
        </is>
      </c>
    </row>
    <row r="7">
      <c r="A7" s="4" t="inlineStr">
        <is>
          <t>Cost</t>
        </is>
      </c>
      <c r="B7" s="5" t="n">
        <v>214394</v>
      </c>
      <c r="C7" s="5" t="n">
        <v>109659</v>
      </c>
    </row>
    <row r="8">
      <c r="A8" s="4" t="inlineStr">
        <is>
          <t>Unrealized Gain (Loss)</t>
        </is>
      </c>
      <c r="B8" s="4" t="inlineStr">
        <is>
          <t xml:space="preserve"> </t>
        </is>
      </c>
      <c r="C8" s="4" t="inlineStr">
        <is>
          <t xml:space="preserve"> </t>
        </is>
      </c>
    </row>
    <row r="9">
      <c r="A9" s="4" t="inlineStr">
        <is>
          <t>Fair Value</t>
        </is>
      </c>
      <c r="B9" s="4" t="inlineStr">
        <is>
          <t xml:space="preserve"> </t>
        </is>
      </c>
      <c r="C9" s="4" t="inlineStr">
        <is>
          <t xml:space="preserve"> </t>
        </is>
      </c>
    </row>
    <row r="10">
      <c r="A10" s="4" t="inlineStr">
        <is>
          <t>Cash and Cash Equivalents</t>
        </is>
      </c>
      <c r="B10" s="5" t="n">
        <v>214394</v>
      </c>
      <c r="C10" s="5" t="n">
        <v>109659</v>
      </c>
    </row>
    <row r="11">
      <c r="A11" s="4" t="inlineStr">
        <is>
          <t>Money Market Funds [Member] | Fair Value, Inputs, Level 1 [Member]</t>
        </is>
      </c>
      <c r="B11" s="4" t="inlineStr">
        <is>
          <t xml:space="preserve"> </t>
        </is>
      </c>
      <c r="C11" s="4" t="inlineStr">
        <is>
          <t xml:space="preserve"> </t>
        </is>
      </c>
    </row>
    <row r="12">
      <c r="A12" s="3" t="inlineStr">
        <is>
          <t>Impairment Effects on Earnings Per Share [Line Items]</t>
        </is>
      </c>
      <c r="B12" s="4" t="inlineStr">
        <is>
          <t xml:space="preserve"> </t>
        </is>
      </c>
      <c r="C12" s="4" t="inlineStr">
        <is>
          <t xml:space="preserve"> </t>
        </is>
      </c>
    </row>
    <row r="13">
      <c r="A13" s="4" t="inlineStr">
        <is>
          <t>Cost</t>
        </is>
      </c>
      <c r="B13" s="5" t="n">
        <v>1199400</v>
      </c>
      <c r="C13" s="5" t="n">
        <v>1738636</v>
      </c>
    </row>
    <row r="14">
      <c r="A14" s="4" t="inlineStr">
        <is>
          <t>Unrealized Gain (Loss)</t>
        </is>
      </c>
      <c r="B14" s="4" t="inlineStr">
        <is>
          <t xml:space="preserve"> </t>
        </is>
      </c>
      <c r="C14" s="4" t="inlineStr">
        <is>
          <t xml:space="preserve"> </t>
        </is>
      </c>
    </row>
    <row r="15">
      <c r="A15" s="4" t="inlineStr">
        <is>
          <t>Fair Value</t>
        </is>
      </c>
      <c r="B15" s="5" t="n">
        <v>1199400</v>
      </c>
      <c r="C15" s="5" t="n">
        <v>1738636</v>
      </c>
    </row>
    <row r="16">
      <c r="A16" s="4" t="inlineStr">
        <is>
          <t>Cash and Cash Equivalents</t>
        </is>
      </c>
      <c r="B16" s="5" t="n">
        <v>1199400</v>
      </c>
      <c r="C16" s="5" t="n">
        <v>1738636</v>
      </c>
    </row>
    <row r="17">
      <c r="A17" s="4" t="inlineStr">
        <is>
          <t>Cash and Cash Equivalents [Member] | Fair Value, Inputs, Level 1 [Member]</t>
        </is>
      </c>
      <c r="B17" s="4" t="inlineStr">
        <is>
          <t xml:space="preserve"> </t>
        </is>
      </c>
      <c r="C17" s="4" t="inlineStr">
        <is>
          <t xml:space="preserve"> </t>
        </is>
      </c>
    </row>
    <row r="18">
      <c r="A18" s="3" t="inlineStr">
        <is>
          <t>Impairment Effects on Earnings Per Share [Line Items]</t>
        </is>
      </c>
      <c r="B18" s="4" t="inlineStr">
        <is>
          <t xml:space="preserve"> </t>
        </is>
      </c>
      <c r="C18" s="4" t="inlineStr">
        <is>
          <t xml:space="preserve"> </t>
        </is>
      </c>
    </row>
    <row r="19">
      <c r="A19" s="4" t="inlineStr">
        <is>
          <t>Cost</t>
        </is>
      </c>
      <c r="B19" s="5" t="n">
        <v>1413794</v>
      </c>
      <c r="C19" s="5" t="n">
        <v>1848295</v>
      </c>
    </row>
    <row r="20">
      <c r="A20" s="4" t="inlineStr">
        <is>
          <t>Unrealized Gain (Loss)</t>
        </is>
      </c>
      <c r="B20" s="4" t="inlineStr">
        <is>
          <t xml:space="preserve"> </t>
        </is>
      </c>
      <c r="C20" s="4" t="inlineStr">
        <is>
          <t xml:space="preserve"> </t>
        </is>
      </c>
    </row>
    <row r="21">
      <c r="A21" s="4" t="inlineStr">
        <is>
          <t>Fair Value</t>
        </is>
      </c>
      <c r="B21" s="5" t="n">
        <v>1199400</v>
      </c>
      <c r="C21" s="5" t="n">
        <v>1738636</v>
      </c>
    </row>
    <row r="22">
      <c r="A22" s="4" t="inlineStr">
        <is>
          <t>Cash and Cash Equivalents</t>
        </is>
      </c>
      <c r="B22" s="7" t="n">
        <v>1413794</v>
      </c>
      <c r="C22" s="7" t="n">
        <v>184829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CONTINGENT CONSIDERATION (Details) - Fair Value, Inputs, Level 3 [Member] - USD ($)</t>
        </is>
      </c>
      <c r="B1" s="2" t="inlineStr">
        <is>
          <t>Sep. 30, 2024</t>
        </is>
      </c>
      <c r="C1" s="2" t="inlineStr">
        <is>
          <t>Jun. 30, 2024</t>
        </is>
      </c>
    </row>
    <row r="2">
      <c r="A2" s="4" t="inlineStr">
        <is>
          <t>Contingent Consideration Liability Current [Member]</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Contingent Consideration at Purchase Date</t>
        </is>
      </c>
      <c r="B4" s="7" t="n">
        <v>1264200</v>
      </c>
      <c r="C4" s="7" t="n">
        <v>1264200</v>
      </c>
    </row>
    <row r="5">
      <c r="A5" s="4" t="inlineStr">
        <is>
          <t>Consideration Paid</t>
        </is>
      </c>
      <c r="B5" s="4" t="inlineStr">
        <is>
          <t xml:space="preserve"> </t>
        </is>
      </c>
      <c r="C5" s="5" t="n">
        <v>-499288</v>
      </c>
    </row>
    <row r="6">
      <c r="A6" s="4" t="inlineStr">
        <is>
          <t>Changes in Fair Value</t>
        </is>
      </c>
      <c r="B6" s="5" t="n">
        <v>1650290</v>
      </c>
      <c r="C6" s="5" t="n">
        <v>702563</v>
      </c>
    </row>
    <row r="7">
      <c r="A7" s="4" t="inlineStr">
        <is>
          <t>Fair Value</t>
        </is>
      </c>
      <c r="B7" s="5" t="n">
        <v>2914490</v>
      </c>
      <c r="C7" s="5" t="n">
        <v>1467475</v>
      </c>
    </row>
    <row r="8">
      <c r="A8" s="4" t="inlineStr">
        <is>
          <t>Contingent Consideration</t>
        </is>
      </c>
      <c r="B8" s="5" t="n">
        <v>2914490</v>
      </c>
      <c r="C8" s="5" t="n">
        <v>1467475</v>
      </c>
    </row>
    <row r="9">
      <c r="A9" s="4" t="inlineStr">
        <is>
          <t>Contingent Consideration Liability Noncurrent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Contingent Consideration at Purchase Date</t>
        </is>
      </c>
      <c r="B11" s="5" t="n">
        <v>6060700</v>
      </c>
      <c r="C11" s="5" t="n">
        <v>6060700</v>
      </c>
    </row>
    <row r="12">
      <c r="A12" s="4" t="inlineStr">
        <is>
          <t>Consideration Paid</t>
        </is>
      </c>
      <c r="B12" s="5" t="n">
        <v>-1497894</v>
      </c>
      <c r="C12" s="5" t="n">
        <v>-1497894</v>
      </c>
    </row>
    <row r="13">
      <c r="A13" s="4" t="inlineStr">
        <is>
          <t>Changes in Fair Value</t>
        </is>
      </c>
      <c r="B13" s="5" t="n">
        <v>-4562806</v>
      </c>
      <c r="C13" s="5" t="n">
        <v>-3149110</v>
      </c>
    </row>
    <row r="14">
      <c r="A14" s="4" t="inlineStr">
        <is>
          <t>Fair Value</t>
        </is>
      </c>
      <c r="B14" s="4" t="inlineStr">
        <is>
          <t xml:space="preserve"> </t>
        </is>
      </c>
      <c r="C14" s="5" t="n">
        <v>1413696</v>
      </c>
    </row>
    <row r="15">
      <c r="A15" s="4" t="inlineStr">
        <is>
          <t>Contingent Consideration</t>
        </is>
      </c>
      <c r="B15" s="4" t="inlineStr">
        <is>
          <t xml:space="preserve"> </t>
        </is>
      </c>
      <c r="C15" s="5" t="n">
        <v>1413696</v>
      </c>
    </row>
    <row r="16">
      <c r="A16" s="4" t="inlineStr">
        <is>
          <t>Brightline Interactive, LLC [Member] | Contingent Consideration Liability Current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Contingent Consideration at Purchase Date</t>
        </is>
      </c>
      <c r="B18" s="5" t="n">
        <v>1264200</v>
      </c>
      <c r="C18" s="5" t="n">
        <v>1264200</v>
      </c>
    </row>
    <row r="19">
      <c r="A19" s="4" t="inlineStr">
        <is>
          <t>Consideration Paid</t>
        </is>
      </c>
      <c r="B19" s="4" t="inlineStr">
        <is>
          <t xml:space="preserve"> </t>
        </is>
      </c>
      <c r="C19" s="4" t="inlineStr">
        <is>
          <t xml:space="preserve"> </t>
        </is>
      </c>
    </row>
    <row r="20">
      <c r="A20" s="4" t="inlineStr">
        <is>
          <t>Changes in Fair Value</t>
        </is>
      </c>
      <c r="B20" s="5" t="n">
        <v>1650290</v>
      </c>
      <c r="C20" s="5" t="n">
        <v>167561</v>
      </c>
    </row>
    <row r="21">
      <c r="A21" s="4" t="inlineStr">
        <is>
          <t>Fair Value</t>
        </is>
      </c>
      <c r="B21" s="5" t="n">
        <v>2914490</v>
      </c>
      <c r="C21" s="5" t="n">
        <v>1431761</v>
      </c>
    </row>
    <row r="22">
      <c r="A22" s="4" t="inlineStr">
        <is>
          <t>Contingent Consideration</t>
        </is>
      </c>
      <c r="B22" s="5" t="n">
        <v>2914490</v>
      </c>
      <c r="C22" s="5" t="n">
        <v>1431761</v>
      </c>
    </row>
    <row r="23">
      <c r="A23" s="4" t="inlineStr">
        <is>
          <t>Brightline Interactive, LLC [Member] | Contingent Consideration Liability Noncurrent [Memb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Contingent Consideration at Purchase Date</t>
        </is>
      </c>
      <c r="B25" s="5" t="n">
        <v>6060700</v>
      </c>
      <c r="C25" s="5" t="n">
        <v>6060700</v>
      </c>
    </row>
    <row r="26">
      <c r="A26" s="4" t="inlineStr">
        <is>
          <t>Consideration Paid</t>
        </is>
      </c>
      <c r="B26" s="5" t="n">
        <v>-1497894</v>
      </c>
      <c r="C26" s="5" t="n">
        <v>-1497894</v>
      </c>
    </row>
    <row r="27">
      <c r="A27" s="4" t="inlineStr">
        <is>
          <t>Changes in Fair Value</t>
        </is>
      </c>
      <c r="B27" s="5" t="n">
        <v>-4562806</v>
      </c>
      <c r="C27" s="5" t="n">
        <v>-3149110</v>
      </c>
    </row>
    <row r="28">
      <c r="A28" s="4" t="inlineStr">
        <is>
          <t>Fair Value</t>
        </is>
      </c>
      <c r="B28" s="4" t="inlineStr">
        <is>
          <t xml:space="preserve"> </t>
        </is>
      </c>
      <c r="C28" s="5" t="n">
        <v>1413696</v>
      </c>
    </row>
    <row r="29">
      <c r="A29" s="4" t="inlineStr">
        <is>
          <t>Contingent Consideration</t>
        </is>
      </c>
      <c r="B29" s="4" t="inlineStr">
        <is>
          <t xml:space="preserve"> </t>
        </is>
      </c>
      <c r="C29" s="5" t="n">
        <v>1413696</v>
      </c>
    </row>
    <row r="30">
      <c r="A30" s="4" t="inlineStr">
        <is>
          <t>XR Terra, LLC. [Member] | Contingent Consideration Liability Current [Member]</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Contingent Consideration at Purchase Date</t>
        </is>
      </c>
      <c r="B32" s="4" t="inlineStr">
        <is>
          <t xml:space="preserve"> </t>
        </is>
      </c>
      <c r="C32" s="4" t="inlineStr">
        <is>
          <t xml:space="preserve"> </t>
        </is>
      </c>
    </row>
    <row r="33">
      <c r="A33" s="4" t="inlineStr">
        <is>
          <t>Consideration Paid</t>
        </is>
      </c>
      <c r="B33" s="5" t="n">
        <v>-499288</v>
      </c>
      <c r="C33" s="5" t="n">
        <v>-499288</v>
      </c>
    </row>
    <row r="34">
      <c r="A34" s="4" t="inlineStr">
        <is>
          <t>Changes in Fair Value</t>
        </is>
      </c>
      <c r="B34" s="5" t="n">
        <v>499288</v>
      </c>
      <c r="C34" s="5" t="n">
        <v>535002</v>
      </c>
    </row>
    <row r="35">
      <c r="A35" s="4" t="inlineStr">
        <is>
          <t>Fair Value</t>
        </is>
      </c>
      <c r="B35" s="4" t="inlineStr">
        <is>
          <t xml:space="preserve"> </t>
        </is>
      </c>
      <c r="C35" s="5" t="n">
        <v>35714</v>
      </c>
    </row>
    <row r="36">
      <c r="A36" s="4" t="inlineStr">
        <is>
          <t>Contingent Consideration</t>
        </is>
      </c>
      <c r="B36" s="4" t="inlineStr">
        <is>
          <t xml:space="preserve"> </t>
        </is>
      </c>
      <c r="C36" s="7" t="n">
        <v>357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Details Narrative) - USD ($)</t>
        </is>
      </c>
      <c r="B1" s="2" t="inlineStr">
        <is>
          <t>3 Months Ended</t>
        </is>
      </c>
      <c r="C1" s="2" t="inlineStr">
        <is>
          <t>12 Months Ended</t>
        </is>
      </c>
    </row>
    <row r="2">
      <c r="B2" s="2" t="inlineStr">
        <is>
          <t>Sep. 30, 2024</t>
        </is>
      </c>
      <c r="C2" s="2" t="inlineStr">
        <is>
          <t>Jun. 30, 2024</t>
        </is>
      </c>
      <c r="D2" s="2" t="inlineStr">
        <is>
          <t>Sep. 30, 2023</t>
        </is>
      </c>
    </row>
    <row r="3">
      <c r="A3" s="4" t="inlineStr">
        <is>
          <t>Contingent consideration payable in cash</t>
        </is>
      </c>
      <c r="B3" s="7" t="n">
        <v>3000000</v>
      </c>
      <c r="C3" s="7" t="n">
        <v>3000000</v>
      </c>
      <c r="D3" s="4" t="inlineStr">
        <is>
          <t xml:space="preserve"> </t>
        </is>
      </c>
    </row>
    <row r="4">
      <c r="A4" s="4" t="inlineStr">
        <is>
          <t>Cash discounted at risk-free interest rate</t>
        </is>
      </c>
      <c r="B4" s="5" t="n">
        <v>3000000</v>
      </c>
      <c r="C4" s="7" t="n">
        <v>3000000</v>
      </c>
      <c r="D4" s="4" t="inlineStr">
        <is>
          <t xml:space="preserve"> </t>
        </is>
      </c>
    </row>
    <row r="5">
      <c r="A5" s="4" t="inlineStr">
        <is>
          <t>Brightline Interactive, LLC [Member]</t>
        </is>
      </c>
      <c r="B5" s="4" t="inlineStr">
        <is>
          <t xml:space="preserve"> </t>
        </is>
      </c>
      <c r="C5" s="4" t="inlineStr">
        <is>
          <t xml:space="preserve"> </t>
        </is>
      </c>
      <c r="D5" s="4" t="inlineStr">
        <is>
          <t xml:space="preserve"> </t>
        </is>
      </c>
    </row>
    <row r="6">
      <c r="A6" s="4" t="inlineStr">
        <is>
          <t>Fair value of contingent consideration</t>
        </is>
      </c>
      <c r="B6" s="5" t="n">
        <v>70000</v>
      </c>
      <c r="C6" s="4" t="inlineStr">
        <is>
          <t xml:space="preserve"> </t>
        </is>
      </c>
      <c r="D6" s="7" t="n">
        <v>2760000</v>
      </c>
    </row>
    <row r="7">
      <c r="A7" s="4" t="inlineStr">
        <is>
          <t>XR Terra, LLC. [Member]</t>
        </is>
      </c>
      <c r="B7" s="4" t="inlineStr">
        <is>
          <t xml:space="preserve"> </t>
        </is>
      </c>
      <c r="C7" s="4" t="inlineStr">
        <is>
          <t xml:space="preserve"> </t>
        </is>
      </c>
      <c r="D7" s="4" t="inlineStr">
        <is>
          <t xml:space="preserve"> </t>
        </is>
      </c>
    </row>
    <row r="8">
      <c r="A8" s="4" t="inlineStr">
        <is>
          <t>Fair value of contingent consideration</t>
        </is>
      </c>
      <c r="B8" s="7" t="n">
        <v>40000</v>
      </c>
      <c r="C8" s="4" t="inlineStr">
        <is>
          <t xml:space="preserve"> </t>
        </is>
      </c>
      <c r="D8" s="4" t="inlineStr">
        <is>
          <t xml:space="preserve"> </t>
        </is>
      </c>
    </row>
    <row r="9">
      <c r="A9" s="4" t="inlineStr">
        <is>
          <t>Measurement Input, Commodity Market Price [Member] | Brightline Interactive, LLC [Member]</t>
        </is>
      </c>
      <c r="B9" s="4" t="inlineStr">
        <is>
          <t xml:space="preserve"> </t>
        </is>
      </c>
      <c r="C9" s="4" t="inlineStr">
        <is>
          <t xml:space="preserve"> </t>
        </is>
      </c>
      <c r="D9" s="4" t="inlineStr">
        <is>
          <t xml:space="preserve"> </t>
        </is>
      </c>
    </row>
    <row r="10">
      <c r="A10" s="4" t="inlineStr">
        <is>
          <t>Share price</t>
        </is>
      </c>
      <c r="B10" s="7" t="n">
        <v>7</v>
      </c>
      <c r="C10" s="4" t="inlineStr">
        <is>
          <t xml:space="preserve"> </t>
        </is>
      </c>
      <c r="D10" s="4" t="inlineStr">
        <is>
          <t xml:space="preserve"> </t>
        </is>
      </c>
    </row>
    <row r="11">
      <c r="A11" s="4" t="inlineStr">
        <is>
          <t>Measurement Input, Commodity Market Price [Member] | Brightline Interactive, LLC [Member] | Common Stock [Member] | Minimum [Member]</t>
        </is>
      </c>
      <c r="B11" s="4" t="inlineStr">
        <is>
          <t xml:space="preserve"> </t>
        </is>
      </c>
      <c r="C11" s="4" t="inlineStr">
        <is>
          <t xml:space="preserve"> </t>
        </is>
      </c>
      <c r="D11" s="4" t="inlineStr">
        <is>
          <t xml:space="preserve"> </t>
        </is>
      </c>
    </row>
    <row r="12">
      <c r="A12" s="4" t="inlineStr">
        <is>
          <t>Company common stock</t>
        </is>
      </c>
      <c r="B12" s="7" t="n">
        <v>0</v>
      </c>
      <c r="C12" s="4" t="inlineStr">
        <is>
          <t xml:space="preserve"> </t>
        </is>
      </c>
      <c r="D12" s="4" t="inlineStr">
        <is>
          <t xml:space="preserve"> </t>
        </is>
      </c>
    </row>
    <row r="13">
      <c r="A13" s="4" t="inlineStr">
        <is>
          <t>Measurement Input, Commodity Market Price [Member] | Brightline Interactive, LLC [Member] | Common Stock [Member] | Maximum [Member]</t>
        </is>
      </c>
      <c r="B13" s="4" t="inlineStr">
        <is>
          <t xml:space="preserve"> </t>
        </is>
      </c>
      <c r="C13" s="4" t="inlineStr">
        <is>
          <t xml:space="preserve"> </t>
        </is>
      </c>
      <c r="D13" s="4" t="inlineStr">
        <is>
          <t xml:space="preserve"> </t>
        </is>
      </c>
    </row>
    <row r="14">
      <c r="A14" s="4" t="inlineStr">
        <is>
          <t>Company common stock</t>
        </is>
      </c>
      <c r="B14" s="5" t="n">
        <v>10000000</v>
      </c>
      <c r="C14" s="4" t="inlineStr">
        <is>
          <t xml:space="preserve"> </t>
        </is>
      </c>
      <c r="D14" s="4" t="inlineStr">
        <is>
          <t xml:space="preserve"> </t>
        </is>
      </c>
    </row>
    <row r="15">
      <c r="A15" s="4" t="inlineStr">
        <is>
          <t>Cash reminder</t>
        </is>
      </c>
      <c r="B15" s="7" t="n">
        <v>7500000</v>
      </c>
      <c r="C15" s="4" t="inlineStr">
        <is>
          <t xml:space="preserve"> </t>
        </is>
      </c>
      <c r="D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OST IN EXCESS OF BILLING FOR CONTRACT RECOGNIZED OVER TIME (Details) - USD ($)</t>
        </is>
      </c>
      <c r="B1" s="2" t="inlineStr">
        <is>
          <t>Sep. 30, 2024</t>
        </is>
      </c>
      <c r="C1" s="2" t="inlineStr">
        <is>
          <t>Jun. 30, 2024</t>
        </is>
      </c>
    </row>
    <row r="2">
      <c r="A2" s="3" t="inlineStr">
        <is>
          <t>Disaggregation of Revenue [Line Items]</t>
        </is>
      </c>
      <c r="B2" s="4" t="inlineStr">
        <is>
          <t xml:space="preserve"> </t>
        </is>
      </c>
      <c r="C2" s="4" t="inlineStr">
        <is>
          <t xml:space="preserve"> </t>
        </is>
      </c>
    </row>
    <row r="3">
      <c r="A3" s="4" t="inlineStr">
        <is>
          <t>Contract assets includes, costs and estimated earnings in excess of billings on uncompleted contracts</t>
        </is>
      </c>
      <c r="B3" s="7" t="n">
        <v>320372</v>
      </c>
      <c r="C3" s="7" t="n">
        <v>170781</v>
      </c>
    </row>
    <row r="4">
      <c r="A4" s="4" t="inlineStr">
        <is>
          <t>Contract liabilities includes, billings in excess of costs and estimated earnings on uncompleted contracts</t>
        </is>
      </c>
      <c r="B4" s="5" t="n">
        <v>-447858</v>
      </c>
      <c r="C4" s="5" t="n">
        <v>-72788</v>
      </c>
    </row>
    <row r="5">
      <c r="A5" s="4" t="inlineStr">
        <is>
          <t>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st incurred on uncompleted contracts</t>
        </is>
      </c>
      <c r="B7" s="5" t="n">
        <v>108585</v>
      </c>
      <c r="C7" s="5" t="n">
        <v>106035</v>
      </c>
    </row>
    <row r="8">
      <c r="A8" s="4" t="inlineStr">
        <is>
          <t>Estimated earnings</t>
        </is>
      </c>
      <c r="B8" s="5" t="n">
        <v>99773</v>
      </c>
      <c r="C8" s="5" t="n">
        <v>105689</v>
      </c>
    </row>
    <row r="9">
      <c r="A9" s="4" t="inlineStr">
        <is>
          <t>Earned revenue</t>
        </is>
      </c>
      <c r="B9" s="5" t="n">
        <v>208358</v>
      </c>
      <c r="C9" s="5" t="n">
        <v>211724</v>
      </c>
    </row>
    <row r="10">
      <c r="A10" s="4" t="inlineStr">
        <is>
          <t>Less: billings to date</t>
        </is>
      </c>
      <c r="B10" s="5" t="n">
        <v>176000</v>
      </c>
      <c r="C10" s="5" t="n">
        <v>176000</v>
      </c>
    </row>
    <row r="11">
      <c r="A11" s="4" t="inlineStr">
        <is>
          <t>Billings in excess of costs, net</t>
        </is>
      </c>
      <c r="B11" s="5" t="n">
        <v>32358</v>
      </c>
      <c r="C11" s="5" t="n">
        <v>35724</v>
      </c>
    </row>
    <row r="12">
      <c r="A12" s="4" t="inlineStr">
        <is>
          <t>Contract assets includes, costs and estimated earnings in excess of billings on uncompleted contracts</t>
        </is>
      </c>
      <c r="B12" s="5" t="n">
        <v>32358</v>
      </c>
      <c r="C12" s="5" t="n">
        <v>35724</v>
      </c>
    </row>
    <row r="13">
      <c r="A13" s="4" t="inlineStr">
        <is>
          <t>Contract liabilities includes, billings in excess of costs and estimated earnings on uncompleted contracts</t>
        </is>
      </c>
      <c r="B13" s="4" t="inlineStr">
        <is>
          <t xml:space="preserve"> </t>
        </is>
      </c>
      <c r="C13" s="4" t="inlineStr">
        <is>
          <t xml:space="preserve"> </t>
        </is>
      </c>
    </row>
    <row r="14">
      <c r="A14" s="4" t="inlineStr">
        <is>
          <t>Billings in excess of costs, net</t>
        </is>
      </c>
      <c r="B14" s="7" t="n">
        <v>32358</v>
      </c>
      <c r="C14" s="7" t="n">
        <v>357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4</t>
        </is>
      </c>
      <c r="C2" s="2" t="inlineStr">
        <is>
          <t>Sep. 30, 2023</t>
        </is>
      </c>
    </row>
    <row r="3">
      <c r="A3" s="3" t="inlineStr">
        <is>
          <t>Revenue</t>
        </is>
      </c>
      <c r="B3" s="4" t="inlineStr">
        <is>
          <t xml:space="preserve"> </t>
        </is>
      </c>
      <c r="C3" s="4" t="inlineStr">
        <is>
          <t xml:space="preserve"> </t>
        </is>
      </c>
    </row>
    <row r="4">
      <c r="A4" s="4" t="inlineStr">
        <is>
          <t>Total Revenue</t>
        </is>
      </c>
      <c r="B4" s="7" t="n">
        <v>2438369</v>
      </c>
      <c r="C4" s="7" t="n">
        <v>3104880</v>
      </c>
    </row>
    <row r="5">
      <c r="A5" s="4" t="inlineStr">
        <is>
          <t>Cost of goods sold</t>
        </is>
      </c>
      <c r="B5" s="5" t="n">
        <v>515303</v>
      </c>
      <c r="C5" s="5" t="n">
        <v>1181509</v>
      </c>
    </row>
    <row r="6">
      <c r="A6" s="4" t="inlineStr">
        <is>
          <t>Gross Profit</t>
        </is>
      </c>
      <c r="B6" s="5" t="n">
        <v>1923066</v>
      </c>
      <c r="C6" s="5" t="n">
        <v>1923371</v>
      </c>
    </row>
    <row r="7">
      <c r="A7" s="3" t="inlineStr">
        <is>
          <t>Operating expenses:</t>
        </is>
      </c>
      <c r="B7" s="4" t="inlineStr">
        <is>
          <t xml:space="preserve"> </t>
        </is>
      </c>
      <c r="C7" s="4" t="inlineStr">
        <is>
          <t xml:space="preserve"> </t>
        </is>
      </c>
    </row>
    <row r="8">
      <c r="A8" s="4" t="inlineStr">
        <is>
          <t>Research and development expenses</t>
        </is>
      </c>
      <c r="B8" s="5" t="n">
        <v>1120522</v>
      </c>
      <c r="C8" s="5" t="n">
        <v>1680787</v>
      </c>
    </row>
    <row r="9">
      <c r="A9" s="4" t="inlineStr">
        <is>
          <t>General and administrative expenses</t>
        </is>
      </c>
      <c r="B9" s="5" t="n">
        <v>939712</v>
      </c>
      <c r="C9" s="5" t="n">
        <v>1096042</v>
      </c>
    </row>
    <row r="10">
      <c r="A10" s="4" t="inlineStr">
        <is>
          <t>Sales and marketing expenses</t>
        </is>
      </c>
      <c r="B10" s="5" t="n">
        <v>738875</v>
      </c>
      <c r="C10" s="5" t="n">
        <v>813742</v>
      </c>
    </row>
    <row r="11">
      <c r="A11" s="4" t="inlineStr">
        <is>
          <t>Amortization of acquisition intangible assets</t>
        </is>
      </c>
      <c r="B11" s="5" t="n">
        <v>125541</v>
      </c>
      <c r="C11" s="5" t="n">
        <v>368120</v>
      </c>
    </row>
    <row r="12">
      <c r="A12" s="4" t="inlineStr">
        <is>
          <t>Goodwill impairment</t>
        </is>
      </c>
      <c r="B12" s="4" t="inlineStr">
        <is>
          <t xml:space="preserve"> </t>
        </is>
      </c>
      <c r="C12" s="5" t="n">
        <v>379038</v>
      </c>
    </row>
    <row r="13">
      <c r="A13" s="4" t="inlineStr">
        <is>
          <t>Intangible asset impairment</t>
        </is>
      </c>
      <c r="B13" s="4" t="inlineStr">
        <is>
          <t xml:space="preserve"> </t>
        </is>
      </c>
      <c r="C13" s="5" t="n">
        <v>513891</v>
      </c>
    </row>
    <row r="14">
      <c r="A14" s="4" t="inlineStr">
        <is>
          <t>Change in fair value of acquisition contingent consideration</t>
        </is>
      </c>
      <c r="B14" s="5" t="n">
        <v>33319</v>
      </c>
      <c r="C14" s="5" t="n">
        <v>-2757530</v>
      </c>
    </row>
    <row r="15">
      <c r="A15" s="4" t="inlineStr">
        <is>
          <t>Total operating expenses</t>
        </is>
      </c>
      <c r="B15" s="5" t="n">
        <v>2957969</v>
      </c>
      <c r="C15" s="5" t="n">
        <v>2094090</v>
      </c>
    </row>
    <row r="16">
      <c r="A16" s="4" t="inlineStr">
        <is>
          <t>Loss from operations before other income</t>
        </is>
      </c>
      <c r="B16" s="5" t="n">
        <v>-1034903</v>
      </c>
      <c r="C16" s="5" t="n">
        <v>-170719</v>
      </c>
    </row>
    <row r="17">
      <c r="A17" s="3" t="inlineStr">
        <is>
          <t>Other income</t>
        </is>
      </c>
      <c r="B17" s="4" t="inlineStr">
        <is>
          <t xml:space="preserve"> </t>
        </is>
      </c>
      <c r="C17" s="4" t="inlineStr">
        <is>
          <t xml:space="preserve"> </t>
        </is>
      </c>
    </row>
    <row r="18">
      <c r="A18" s="4" t="inlineStr">
        <is>
          <t>Interest income</t>
        </is>
      </c>
      <c r="B18" s="5" t="n">
        <v>20711</v>
      </c>
      <c r="C18" s="5" t="n">
        <v>51276</v>
      </c>
    </row>
    <row r="19">
      <c r="A19" s="4" t="inlineStr">
        <is>
          <t>Net Loss</t>
        </is>
      </c>
      <c r="B19" s="7" t="n">
        <v>-1014192</v>
      </c>
      <c r="C19" s="7" t="n">
        <v>-119443</v>
      </c>
    </row>
    <row r="20">
      <c r="A20" s="4" t="inlineStr">
        <is>
          <t>Basic net loss per share</t>
        </is>
      </c>
      <c r="B20" s="8" t="n">
        <v>-0.06</v>
      </c>
      <c r="C20" s="8" t="n">
        <v>-0.01</v>
      </c>
    </row>
    <row r="21">
      <c r="A21" s="4" t="inlineStr">
        <is>
          <t>Diluted net loss per share</t>
        </is>
      </c>
      <c r="B21" s="8" t="n">
        <v>-0.06</v>
      </c>
      <c r="C21" s="8" t="n">
        <v>-0.01</v>
      </c>
    </row>
    <row r="22">
      <c r="A22" s="4" t="inlineStr">
        <is>
          <t>Weighted-average shares used to compute basic net loss per share</t>
        </is>
      </c>
      <c r="B22" s="5" t="n">
        <v>18164217</v>
      </c>
      <c r="C22" s="5" t="n">
        <v>14730386</v>
      </c>
    </row>
    <row r="23">
      <c r="A23" s="4" t="inlineStr">
        <is>
          <t>Weighted-average shares used to compute diluted net loss per share</t>
        </is>
      </c>
      <c r="B23" s="5" t="n">
        <v>18164217</v>
      </c>
      <c r="C23" s="5" t="n">
        <v>14730386</v>
      </c>
    </row>
    <row r="24">
      <c r="A24" s="4" t="inlineStr">
        <is>
          <t>Software Services [Member]</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7" t="n">
        <v>2229257</v>
      </c>
      <c r="C26" s="7" t="n">
        <v>3012071</v>
      </c>
    </row>
    <row r="27">
      <c r="A27" s="4" t="inlineStr">
        <is>
          <t>Software License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7" t="n">
        <v>209112</v>
      </c>
      <c r="C29" s="7" t="n">
        <v>928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CONTRACT ASSETS AND DEFERRED REVENUE/CONTRACT LIABILITIES (Details Narrative) - USD ($)</t>
        </is>
      </c>
      <c r="B1" s="2" t="inlineStr">
        <is>
          <t>Sep. 30, 2024</t>
        </is>
      </c>
      <c r="C1" s="2" t="inlineStr">
        <is>
          <t>Jun. 30, 2024</t>
        </is>
      </c>
    </row>
    <row r="2">
      <c r="A2" s="3" t="inlineStr">
        <is>
          <t>Disaggregation of Revenue [Line Items]</t>
        </is>
      </c>
      <c r="B2" s="4" t="inlineStr">
        <is>
          <t xml:space="preserve"> </t>
        </is>
      </c>
      <c r="C2" s="4" t="inlineStr">
        <is>
          <t xml:space="preserve"> </t>
        </is>
      </c>
    </row>
    <row r="3">
      <c r="A3" s="4" t="inlineStr">
        <is>
          <t>Contract assets</t>
        </is>
      </c>
      <c r="B3" s="7" t="n">
        <v>320372</v>
      </c>
      <c r="C3" s="7" t="n">
        <v>170781</v>
      </c>
    </row>
    <row r="4">
      <c r="A4" s="4" t="inlineStr">
        <is>
          <t>Contract with customer liabilities</t>
        </is>
      </c>
      <c r="B4" s="5" t="n">
        <v>447858</v>
      </c>
      <c r="C4" s="5" t="n">
        <v>72788</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assets</t>
        </is>
      </c>
      <c r="B7" s="5" t="n">
        <v>288014</v>
      </c>
      <c r="C7" s="5" t="n">
        <v>135057</v>
      </c>
    </row>
    <row r="8">
      <c r="A8" s="4" t="inlineStr">
        <is>
          <t>Contract with customer liabilities</t>
        </is>
      </c>
      <c r="B8" s="5" t="n">
        <v>447858</v>
      </c>
      <c r="C8" s="5" t="n">
        <v>72788</v>
      </c>
    </row>
    <row r="9">
      <c r="A9" s="4" t="inlineStr">
        <is>
          <t>Transferred over Tim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assets</t>
        </is>
      </c>
      <c r="B11" s="5" t="n">
        <v>32358</v>
      </c>
      <c r="C11" s="5" t="n">
        <v>35724</v>
      </c>
    </row>
    <row r="12">
      <c r="A12" s="4" t="inlineStr">
        <is>
          <t>Contract with customer liabilities</t>
        </is>
      </c>
      <c r="B12" s="4" t="inlineStr">
        <is>
          <t xml:space="preserve"> </t>
        </is>
      </c>
      <c r="C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33" customWidth="1" min="2" max="2"/>
  </cols>
  <sheetData>
    <row r="1">
      <c r="A1" s="1" t="inlineStr">
        <is>
          <t>SCHEDULE OF WARRANTS OUTSTANDING (Details)</t>
        </is>
      </c>
      <c r="B1" s="2" t="inlineStr">
        <is>
          <t>3 Months Ended</t>
        </is>
      </c>
    </row>
    <row r="2">
      <c r="B2" s="2" t="inlineStr">
        <is>
          <t>Sep. 30, 2024 USD ($) $ / shares</t>
        </is>
      </c>
    </row>
    <row r="3">
      <c r="A3" s="3" t="inlineStr">
        <is>
          <t>Share-Based Compensation Arrangement by Share-Based Payment Award [Line Items]</t>
        </is>
      </c>
      <c r="B3" s="4" t="inlineStr">
        <is>
          <t xml:space="preserve"> </t>
        </is>
      </c>
    </row>
    <row r="4">
      <c r="A4" s="4" t="inlineStr">
        <is>
          <t>Warrants Outstanding</t>
        </is>
      </c>
      <c r="B4" s="7" t="n">
        <v>837500</v>
      </c>
    </row>
    <row r="5">
      <c r="A5" s="4" t="inlineStr">
        <is>
          <t>July 2021 IPO [Member]</t>
        </is>
      </c>
      <c r="B5" s="4" t="inlineStr">
        <is>
          <t xml:space="preserve"> </t>
        </is>
      </c>
    </row>
    <row r="6">
      <c r="A6" s="3" t="inlineStr">
        <is>
          <t>Share-Based Compensation Arrangement by Share-Based Payment Award [Line Items]</t>
        </is>
      </c>
      <c r="B6" s="4" t="inlineStr">
        <is>
          <t xml:space="preserve"> </t>
        </is>
      </c>
    </row>
    <row r="7">
      <c r="A7" s="4" t="inlineStr">
        <is>
          <t>Warrants Outstanding</t>
        </is>
      </c>
      <c r="B7" s="7" t="n">
        <v>87500</v>
      </c>
    </row>
    <row r="8">
      <c r="A8" s="4" t="inlineStr">
        <is>
          <t>Exercise Price | $ / shares</t>
        </is>
      </c>
      <c r="B8" s="7" t="n">
        <v>7</v>
      </c>
    </row>
    <row r="9">
      <c r="A9" s="4" t="inlineStr">
        <is>
          <t>Expiration Date</t>
        </is>
      </c>
      <c r="B9" s="4" t="inlineStr">
        <is>
          <t>June 2026</t>
        </is>
      </c>
    </row>
    <row r="10">
      <c r="A10" s="4" t="inlineStr">
        <is>
          <t>November 2021 SPA One [Member]</t>
        </is>
      </c>
      <c r="B10" s="4" t="inlineStr">
        <is>
          <t xml:space="preserve"> </t>
        </is>
      </c>
    </row>
    <row r="11">
      <c r="A11" s="3" t="inlineStr">
        <is>
          <t>Share-Based Compensation Arrangement by Share-Based Payment Award [Line Items]</t>
        </is>
      </c>
      <c r="B11" s="4" t="inlineStr">
        <is>
          <t xml:space="preserve"> </t>
        </is>
      </c>
    </row>
    <row r="12">
      <c r="A12" s="4" t="inlineStr">
        <is>
          <t>Warrants Outstanding</t>
        </is>
      </c>
      <c r="B12" s="7" t="n">
        <v>555000</v>
      </c>
    </row>
    <row r="13">
      <c r="A13" s="4" t="inlineStr">
        <is>
          <t>Exercise Price | $ / shares</t>
        </is>
      </c>
      <c r="B13" s="8" t="n">
        <v>1.75</v>
      </c>
    </row>
    <row r="14">
      <c r="A14" s="4" t="inlineStr">
        <is>
          <t>Expiration Date</t>
        </is>
      </c>
      <c r="B14" s="4" t="inlineStr">
        <is>
          <t>November 2026</t>
        </is>
      </c>
    </row>
    <row r="15">
      <c r="A15" s="4" t="inlineStr">
        <is>
          <t>November 2021 SPA Two [Member]</t>
        </is>
      </c>
      <c r="B15" s="4" t="inlineStr">
        <is>
          <t xml:space="preserve"> </t>
        </is>
      </c>
    </row>
    <row r="16">
      <c r="A16" s="3" t="inlineStr">
        <is>
          <t>Share-Based Compensation Arrangement by Share-Based Payment Award [Line Items]</t>
        </is>
      </c>
      <c r="B16" s="4" t="inlineStr">
        <is>
          <t xml:space="preserve"> </t>
        </is>
      </c>
    </row>
    <row r="17">
      <c r="A17" s="4" t="inlineStr">
        <is>
          <t>Warrants Outstanding</t>
        </is>
      </c>
      <c r="B17" s="7" t="n">
        <v>195000</v>
      </c>
    </row>
    <row r="18">
      <c r="A18" s="4" t="inlineStr">
        <is>
          <t>Exercise Price | $ / shares</t>
        </is>
      </c>
      <c r="B18" s="8" t="n">
        <v>1.75</v>
      </c>
    </row>
    <row r="19">
      <c r="A19" s="4" t="inlineStr">
        <is>
          <t>Expiration Date</t>
        </is>
      </c>
      <c r="B19" s="4" t="inlineStr">
        <is>
          <t>May 202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7" customWidth="1" min="3" max="3"/>
  </cols>
  <sheetData>
    <row r="1">
      <c r="A1" s="1" t="inlineStr">
        <is>
          <t>SCHEDULE OF STOCK OPTION FAIR VALUE ASSUMPTION (Details)</t>
        </is>
      </c>
      <c r="B1" s="2" t="inlineStr">
        <is>
          <t>3 Months Ended</t>
        </is>
      </c>
    </row>
    <row r="2">
      <c r="B2" s="2" t="inlineStr">
        <is>
          <t>Sep. 30, 2024</t>
        </is>
      </c>
      <c r="C2" s="2" t="inlineStr">
        <is>
          <t>Sep. 30, 2023</t>
        </is>
      </c>
    </row>
    <row r="3">
      <c r="A3" s="3" t="inlineStr">
        <is>
          <t>Equity [Abstract]</t>
        </is>
      </c>
      <c r="B3" s="4" t="inlineStr">
        <is>
          <t xml:space="preserve"> </t>
        </is>
      </c>
      <c r="C3" s="4" t="inlineStr">
        <is>
          <t xml:space="preserve"> </t>
        </is>
      </c>
    </row>
    <row r="4">
      <c r="A4" s="4" t="inlineStr">
        <is>
          <t>Weighted average expected terms (in years)</t>
        </is>
      </c>
      <c r="B4" s="4" t="inlineStr">
        <is>
          <t>6 years</t>
        </is>
      </c>
      <c r="C4" s="4" t="inlineStr">
        <is>
          <t>6 years 6 months</t>
        </is>
      </c>
    </row>
    <row r="5">
      <c r="A5" s="4" t="inlineStr">
        <is>
          <t>Weighted average expected volatility</t>
        </is>
      </c>
      <c r="B5" s="10" t="n">
        <v>0.995</v>
      </c>
      <c r="C5" s="10" t="n">
        <v>0.978</v>
      </c>
    </row>
    <row r="6">
      <c r="A6" s="4" t="inlineStr">
        <is>
          <t>Weighted average risk-free interest rate</t>
        </is>
      </c>
      <c r="B6" s="10" t="n">
        <v>0.044</v>
      </c>
      <c r="C6" s="10" t="n">
        <v>0.046</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SUMMARY OF STOCK OPTION ACTIVITY (Details) - USD ($)</t>
        </is>
      </c>
      <c r="B1" s="2" t="inlineStr">
        <is>
          <t>3 Months Ended</t>
        </is>
      </c>
    </row>
    <row r="2">
      <c r="B2" s="2" t="inlineStr">
        <is>
          <t>Sep. 30, 2024</t>
        </is>
      </c>
      <c r="C2" s="2" t="inlineStr">
        <is>
          <t>Sep. 30, 2023</t>
        </is>
      </c>
    </row>
    <row r="3">
      <c r="A3" s="3" t="inlineStr">
        <is>
          <t>Equity [Abstract]</t>
        </is>
      </c>
      <c r="B3" s="4" t="inlineStr">
        <is>
          <t xml:space="preserve"> </t>
        </is>
      </c>
      <c r="C3" s="4" t="inlineStr">
        <is>
          <t xml:space="preserve"> </t>
        </is>
      </c>
    </row>
    <row r="4">
      <c r="A4" s="4" t="inlineStr">
        <is>
          <t>Options outstanding, beginning balance</t>
        </is>
      </c>
      <c r="B4" s="5" t="n">
        <v>3643880</v>
      </c>
      <c r="C4" s="5" t="n">
        <v>6128381</v>
      </c>
    </row>
    <row r="5">
      <c r="A5" s="4" t="inlineStr">
        <is>
          <t>Weighted average exercise price, outstanding, beginning balance</t>
        </is>
      </c>
      <c r="B5" s="8" t="n">
        <v>3.95</v>
      </c>
      <c r="C5" s="8" t="n">
        <v>4.84</v>
      </c>
    </row>
    <row r="6">
      <c r="A6" s="4" t="inlineStr">
        <is>
          <t>Weighted average remaining contractual term (Yrs), Outstanding Beginning</t>
        </is>
      </c>
      <c r="B6" s="4" t="inlineStr">
        <is>
          <t>6 years 6 months</t>
        </is>
      </c>
      <c r="C6" s="4" t="inlineStr">
        <is>
          <t>7 years</t>
        </is>
      </c>
    </row>
    <row r="7">
      <c r="A7" s="4" t="inlineStr">
        <is>
          <t>Intrinsic value, outstanding Beginning balance</t>
        </is>
      </c>
      <c r="B7" s="4" t="inlineStr">
        <is>
          <t xml:space="preserve"> </t>
        </is>
      </c>
      <c r="C7" s="7" t="n">
        <v>1676966</v>
      </c>
    </row>
    <row r="8">
      <c r="A8" s="4" t="inlineStr">
        <is>
          <t>Options, granted</t>
        </is>
      </c>
      <c r="B8" s="5" t="n">
        <v>147000</v>
      </c>
      <c r="C8" s="5" t="n">
        <v>259747</v>
      </c>
    </row>
    <row r="9">
      <c r="A9" s="4" t="inlineStr">
        <is>
          <t>Weighted average exercise price, options granted</t>
        </is>
      </c>
      <c r="B9" s="8" t="n">
        <v>2.5</v>
      </c>
      <c r="C9" s="8" t="n">
        <v>2.57</v>
      </c>
    </row>
    <row r="10">
      <c r="A10" s="4" t="inlineStr">
        <is>
          <t>Weighted average remaining contractual term (Yrs), options granted</t>
        </is>
      </c>
      <c r="B10" s="4" t="inlineStr">
        <is>
          <t>9 years 9 months 18 days</t>
        </is>
      </c>
      <c r="C10" s="4" t="inlineStr">
        <is>
          <t>10 years</t>
        </is>
      </c>
    </row>
    <row r="11">
      <c r="A11" s="4" t="inlineStr">
        <is>
          <t>Intrinsic value, options granted</t>
        </is>
      </c>
      <c r="B11" s="4" t="inlineStr">
        <is>
          <t xml:space="preserve"> </t>
        </is>
      </c>
      <c r="C11" s="7" t="n">
        <v>102407</v>
      </c>
    </row>
    <row r="12">
      <c r="A12" s="4" t="inlineStr">
        <is>
          <t>Options, exercised</t>
        </is>
      </c>
      <c r="B12" s="4" t="inlineStr">
        <is>
          <t xml:space="preserve"> </t>
        </is>
      </c>
      <c r="C12" s="5" t="n">
        <v>-25000</v>
      </c>
    </row>
    <row r="13">
      <c r="A13" s="4" t="inlineStr">
        <is>
          <t>Weighted average exercise price, options exercised</t>
        </is>
      </c>
      <c r="B13" s="4" t="inlineStr">
        <is>
          <t xml:space="preserve"> </t>
        </is>
      </c>
      <c r="C13" s="7" t="n">
        <v>2</v>
      </c>
    </row>
    <row r="14">
      <c r="A14" s="4" t="inlineStr">
        <is>
          <t>Weighted average remaining contractual term (Yrs), options exercised</t>
        </is>
      </c>
      <c r="B14" s="4" t="inlineStr">
        <is>
          <t>0 years</t>
        </is>
      </c>
      <c r="C14" s="4" t="inlineStr">
        <is>
          <t>3 years 1 month 6 days</t>
        </is>
      </c>
    </row>
    <row r="15">
      <c r="A15" s="4" t="inlineStr">
        <is>
          <t>Intrinsic value, options exercised</t>
        </is>
      </c>
      <c r="B15" s="4" t="inlineStr">
        <is>
          <t xml:space="preserve"> </t>
        </is>
      </c>
      <c r="C15" s="7" t="n">
        <v>-22741</v>
      </c>
    </row>
    <row r="16">
      <c r="A16" s="4" t="inlineStr">
        <is>
          <t>Options, Forfeited / Cancelled</t>
        </is>
      </c>
      <c r="B16" s="5" t="n">
        <v>-276488</v>
      </c>
      <c r="C16" s="5" t="n">
        <v>-609977</v>
      </c>
    </row>
    <row r="17">
      <c r="A17" s="4" t="inlineStr">
        <is>
          <t>Weighted average exercise price, options forfeited/Cancelled</t>
        </is>
      </c>
      <c r="B17" s="8" t="n">
        <v>4.15</v>
      </c>
      <c r="C17" s="8" t="n">
        <v>4.79</v>
      </c>
    </row>
    <row r="18">
      <c r="A18" s="4" t="inlineStr">
        <is>
          <t>Weighted average remaining contractual term (Yrs), options forfeited/Cancelled</t>
        </is>
      </c>
      <c r="B18" s="4" t="inlineStr">
        <is>
          <t>8 years 6 months</t>
        </is>
      </c>
      <c r="C18" s="4" t="inlineStr">
        <is>
          <t>6 years 10 months 24 days</t>
        </is>
      </c>
    </row>
    <row r="19">
      <c r="A19" s="4" t="inlineStr">
        <is>
          <t>Intrinsic value, options forfeited/Cancelled</t>
        </is>
      </c>
      <c r="B19" s="4" t="inlineStr">
        <is>
          <t xml:space="preserve"> </t>
        </is>
      </c>
      <c r="C19" s="7" t="n">
        <v>-102407</v>
      </c>
    </row>
    <row r="20">
      <c r="A20" s="4" t="inlineStr">
        <is>
          <t>Options outstanding, ending balance</t>
        </is>
      </c>
      <c r="B20" s="5" t="n">
        <v>3514392</v>
      </c>
      <c r="C20" s="5" t="n">
        <v>5753151</v>
      </c>
    </row>
    <row r="21">
      <c r="A21" s="4" t="inlineStr">
        <is>
          <t>Weighted average exercise price, outstanding, ending balance</t>
        </is>
      </c>
      <c r="B21" s="8" t="n">
        <v>3.88</v>
      </c>
      <c r="C21" s="8" t="n">
        <v>4.76</v>
      </c>
    </row>
    <row r="22">
      <c r="A22" s="4" t="inlineStr">
        <is>
          <t>Weighted average remaining contractual term (Yrs), Outstanding Ending</t>
        </is>
      </c>
      <c r="B22" s="4" t="inlineStr">
        <is>
          <t>6 years 2 months 12 days</t>
        </is>
      </c>
      <c r="C22" s="4" t="inlineStr">
        <is>
          <t>7 years</t>
        </is>
      </c>
    </row>
    <row r="23">
      <c r="A23" s="4" t="inlineStr">
        <is>
          <t>Intrinsic value, outstanding Ending balance</t>
        </is>
      </c>
      <c r="B23" s="4" t="inlineStr">
        <is>
          <t xml:space="preserve"> </t>
        </is>
      </c>
      <c r="C23" s="4" t="inlineStr">
        <is>
          <t xml:space="preserve"> </t>
        </is>
      </c>
    </row>
    <row r="24">
      <c r="A24" s="4" t="inlineStr">
        <is>
          <t>Options exercisable, ending balance</t>
        </is>
      </c>
      <c r="B24" s="5" t="n">
        <v>1979073</v>
      </c>
      <c r="C24" s="5" t="n">
        <v>3585072</v>
      </c>
    </row>
    <row r="25">
      <c r="A25" s="4" t="inlineStr">
        <is>
          <t>Weighted average exercise price, exercisable, Ending balance</t>
        </is>
      </c>
      <c r="B25" s="8" t="n">
        <v>4.03</v>
      </c>
      <c r="C25" s="8" t="n">
        <v>4.16</v>
      </c>
    </row>
    <row r="26">
      <c r="A26" s="4" t="inlineStr">
        <is>
          <t>Weighted average remaining contractual term (Yrs), exercisable, Ending</t>
        </is>
      </c>
      <c r="B26" s="4" t="inlineStr">
        <is>
          <t>4 years 10 months 24 days</t>
        </is>
      </c>
      <c r="C26" s="4" t="inlineStr">
        <is>
          <t>5 years 7 months 6 days</t>
        </is>
      </c>
    </row>
    <row r="27">
      <c r="A27" s="4" t="inlineStr">
        <is>
          <t>Intrinsic value, exercisable Ending balance</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STOCK OPTION BASED EXPENSE (Details) - USD ($)</t>
        </is>
      </c>
      <c r="B1" s="2" t="inlineStr">
        <is>
          <t>3 Months Ended</t>
        </is>
      </c>
    </row>
    <row r="2">
      <c r="B2" s="2" t="inlineStr">
        <is>
          <t>Sep. 30, 2024</t>
        </is>
      </c>
      <c r="C2" s="2" t="inlineStr">
        <is>
          <t>Sep. 30, 2023</t>
        </is>
      </c>
    </row>
    <row r="3">
      <c r="A3" s="4" t="inlineStr">
        <is>
          <t>Total</t>
        </is>
      </c>
      <c r="B3" s="7" t="n">
        <v>358726</v>
      </c>
      <c r="C3" s="7" t="n">
        <v>596380</v>
      </c>
    </row>
    <row r="4">
      <c r="A4" s="4" t="inlineStr">
        <is>
          <t>Research and Development Expense [Member]</t>
        </is>
      </c>
      <c r="B4" s="4" t="inlineStr">
        <is>
          <t xml:space="preserve"> </t>
        </is>
      </c>
      <c r="C4" s="4" t="inlineStr">
        <is>
          <t xml:space="preserve"> </t>
        </is>
      </c>
    </row>
    <row r="5">
      <c r="A5" s="4" t="inlineStr">
        <is>
          <t>Total</t>
        </is>
      </c>
      <c r="B5" s="5" t="n">
        <v>139190</v>
      </c>
      <c r="C5" s="5" t="n">
        <v>271129</v>
      </c>
    </row>
    <row r="6">
      <c r="A6" s="4" t="inlineStr">
        <is>
          <t>General and Administrative Expense [Member]</t>
        </is>
      </c>
      <c r="B6" s="4" t="inlineStr">
        <is>
          <t xml:space="preserve"> </t>
        </is>
      </c>
      <c r="C6" s="4" t="inlineStr">
        <is>
          <t xml:space="preserve"> </t>
        </is>
      </c>
    </row>
    <row r="7">
      <c r="A7" s="4" t="inlineStr">
        <is>
          <t>Total</t>
        </is>
      </c>
      <c r="B7" s="5" t="n">
        <v>113008</v>
      </c>
      <c r="C7" s="5" t="n">
        <v>97726</v>
      </c>
    </row>
    <row r="8">
      <c r="A8" s="4" t="inlineStr">
        <is>
          <t>Selling and Marketing Expense [Member]</t>
        </is>
      </c>
      <c r="B8" s="4" t="inlineStr">
        <is>
          <t xml:space="preserve"> </t>
        </is>
      </c>
      <c r="C8" s="4" t="inlineStr">
        <is>
          <t xml:space="preserve"> </t>
        </is>
      </c>
    </row>
    <row r="9">
      <c r="A9" s="4" t="inlineStr">
        <is>
          <t>Total</t>
        </is>
      </c>
      <c r="B9" s="5" t="n">
        <v>94068</v>
      </c>
      <c r="C9" s="5" t="n">
        <v>153424</v>
      </c>
    </row>
    <row r="10">
      <c r="A10" s="4" t="inlineStr">
        <is>
          <t>Board Option Expense [Member]</t>
        </is>
      </c>
      <c r="B10" s="4" t="inlineStr">
        <is>
          <t xml:space="preserve"> </t>
        </is>
      </c>
      <c r="C10" s="4" t="inlineStr">
        <is>
          <t xml:space="preserve"> </t>
        </is>
      </c>
    </row>
    <row r="11">
      <c r="A11" s="4" t="inlineStr">
        <is>
          <t>Total</t>
        </is>
      </c>
      <c r="B11" s="7" t="n">
        <v>12460</v>
      </c>
      <c r="C11" s="7" t="n">
        <v>741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6" customWidth="1" min="5" max="5"/>
    <col width="26" customWidth="1" min="6" max="6"/>
    <col width="14" customWidth="1" min="7" max="7"/>
    <col width="14" customWidth="1" min="8" max="8"/>
  </cols>
  <sheetData>
    <row r="1">
      <c r="A1" s="1" t="inlineStr">
        <is>
          <t>EQUITY (Details Narrative) - USD ($)</t>
        </is>
      </c>
      <c r="D1" s="2" t="inlineStr">
        <is>
          <t>1 Months Ended</t>
        </is>
      </c>
      <c r="E1" s="2" t="inlineStr">
        <is>
          <t>3 Months Ended</t>
        </is>
      </c>
    </row>
    <row r="2">
      <c r="B2" s="2" t="inlineStr">
        <is>
          <t>Oct. 03, 2023</t>
        </is>
      </c>
      <c r="C2" s="2" t="inlineStr">
        <is>
          <t>Sep. 28, 2023</t>
        </is>
      </c>
      <c r="D2" s="2" t="inlineStr">
        <is>
          <t>Feb. 28, 2023</t>
        </is>
      </c>
      <c r="E2" s="2" t="inlineStr">
        <is>
          <t>Sep. 30, 2024</t>
        </is>
      </c>
      <c r="F2" s="2" t="inlineStr">
        <is>
          <t>Sep. 30, 2023</t>
        </is>
      </c>
      <c r="G2" s="2" t="inlineStr">
        <is>
          <t>Nov. 30, 2021</t>
        </is>
      </c>
      <c r="H2" s="2" t="inlineStr">
        <is>
          <t>Nov. 29,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granted</t>
        </is>
      </c>
      <c r="B4" s="4" t="inlineStr">
        <is>
          <t xml:space="preserve"> </t>
        </is>
      </c>
      <c r="C4" s="4" t="inlineStr">
        <is>
          <t xml:space="preserve"> </t>
        </is>
      </c>
      <c r="D4" s="4" t="inlineStr">
        <is>
          <t xml:space="preserve"> </t>
        </is>
      </c>
      <c r="E4" s="5" t="n">
        <v>147000</v>
      </c>
      <c r="F4" s="5" t="n">
        <v>259747</v>
      </c>
      <c r="G4" s="4" t="inlineStr">
        <is>
          <t xml:space="preserve"> </t>
        </is>
      </c>
      <c r="H4" s="4" t="inlineStr">
        <is>
          <t xml:space="preserve"> </t>
        </is>
      </c>
    </row>
    <row r="5">
      <c r="A5" s="4" t="inlineStr">
        <is>
          <t>Weighted average exercise price, options granted</t>
        </is>
      </c>
      <c r="B5" s="4" t="inlineStr">
        <is>
          <t xml:space="preserve"> </t>
        </is>
      </c>
      <c r="C5" s="4" t="inlineStr">
        <is>
          <t xml:space="preserve"> </t>
        </is>
      </c>
      <c r="D5" s="4" t="inlineStr">
        <is>
          <t xml:space="preserve"> </t>
        </is>
      </c>
      <c r="E5" s="8" t="n">
        <v>2.5</v>
      </c>
      <c r="F5" s="8" t="n">
        <v>2.57</v>
      </c>
      <c r="G5" s="4" t="inlineStr">
        <is>
          <t xml:space="preserve"> </t>
        </is>
      </c>
      <c r="H5" s="4" t="inlineStr">
        <is>
          <t xml:space="preserve"> </t>
        </is>
      </c>
    </row>
    <row r="6">
      <c r="A6" s="4" t="inlineStr">
        <is>
          <t>Options vested</t>
        </is>
      </c>
      <c r="B6" s="4" t="inlineStr">
        <is>
          <t xml:space="preserve"> </t>
        </is>
      </c>
      <c r="C6" s="4" t="inlineStr">
        <is>
          <t xml:space="preserve"> </t>
        </is>
      </c>
      <c r="D6" s="5" t="n">
        <v>220000</v>
      </c>
      <c r="E6" s="4" t="inlineStr">
        <is>
          <t xml:space="preserve"> </t>
        </is>
      </c>
      <c r="F6" s="4" t="inlineStr">
        <is>
          <t xml:space="preserve"> </t>
        </is>
      </c>
      <c r="G6" s="4" t="inlineStr">
        <is>
          <t xml:space="preserve"> </t>
        </is>
      </c>
      <c r="H6" s="4" t="inlineStr">
        <is>
          <t xml:space="preserve"> </t>
        </is>
      </c>
    </row>
    <row r="7">
      <c r="A7" s="4" t="inlineStr">
        <is>
          <t>Options granted, fair value</t>
        </is>
      </c>
      <c r="B7" s="4" t="inlineStr">
        <is>
          <t xml:space="preserve"> </t>
        </is>
      </c>
      <c r="C7" s="4" t="inlineStr">
        <is>
          <t xml:space="preserve"> </t>
        </is>
      </c>
      <c r="D7" s="4" t="inlineStr">
        <is>
          <t xml:space="preserve"> </t>
        </is>
      </c>
      <c r="E7" s="7" t="n">
        <v>100000</v>
      </c>
      <c r="F7" s="7" t="n">
        <v>400000</v>
      </c>
      <c r="G7" s="4" t="inlineStr">
        <is>
          <t xml:space="preserve"> </t>
        </is>
      </c>
      <c r="H7" s="4" t="inlineStr">
        <is>
          <t xml:space="preserve"> </t>
        </is>
      </c>
    </row>
    <row r="8">
      <c r="A8" s="4" t="inlineStr">
        <is>
          <t>Exercise price</t>
        </is>
      </c>
      <c r="B8" s="4" t="inlineStr">
        <is>
          <t xml:space="preserve"> </t>
        </is>
      </c>
      <c r="C8" s="4" t="inlineStr">
        <is>
          <t xml:space="preserve"> </t>
        </is>
      </c>
      <c r="D8" s="4" t="inlineStr">
        <is>
          <t xml:space="preserve"> </t>
        </is>
      </c>
      <c r="E8" s="8" t="n">
        <v>3.88</v>
      </c>
      <c r="F8" s="8" t="n">
        <v>4.76</v>
      </c>
      <c r="G8" s="4" t="inlineStr">
        <is>
          <t xml:space="preserve"> </t>
        </is>
      </c>
      <c r="H8" s="4" t="inlineStr">
        <is>
          <t xml:space="preserve"> </t>
        </is>
      </c>
    </row>
    <row r="9">
      <c r="A9" s="4" t="inlineStr">
        <is>
          <t>Remaining term</t>
        </is>
      </c>
      <c r="B9" s="4" t="inlineStr">
        <is>
          <t xml:space="preserve"> </t>
        </is>
      </c>
      <c r="C9" s="4" t="inlineStr">
        <is>
          <t xml:space="preserve"> </t>
        </is>
      </c>
      <c r="D9" s="4" t="inlineStr">
        <is>
          <t xml:space="preserve"> </t>
        </is>
      </c>
      <c r="E9" s="4" t="inlineStr">
        <is>
          <t>6 years 6 months</t>
        </is>
      </c>
      <c r="F9" s="4" t="inlineStr">
        <is>
          <t>7 years</t>
        </is>
      </c>
      <c r="G9" s="4" t="inlineStr">
        <is>
          <t xml:space="preserve"> </t>
        </is>
      </c>
      <c r="H9" s="4" t="inlineStr">
        <is>
          <t xml:space="preserve"> </t>
        </is>
      </c>
    </row>
    <row r="10">
      <c r="A10" s="4" t="inlineStr">
        <is>
          <t>Options outstanding, beginning balance</t>
        </is>
      </c>
      <c r="B10" s="4" t="inlineStr">
        <is>
          <t xml:space="preserve"> </t>
        </is>
      </c>
      <c r="C10" s="4" t="inlineStr">
        <is>
          <t xml:space="preserve"> </t>
        </is>
      </c>
      <c r="D10" s="4" t="inlineStr">
        <is>
          <t xml:space="preserve"> </t>
        </is>
      </c>
      <c r="E10" s="5" t="n">
        <v>3643880</v>
      </c>
      <c r="F10" s="5" t="n">
        <v>6128381</v>
      </c>
      <c r="G10" s="4" t="inlineStr">
        <is>
          <t xml:space="preserve"> </t>
        </is>
      </c>
      <c r="H10" s="4" t="inlineStr">
        <is>
          <t xml:space="preserve"> </t>
        </is>
      </c>
    </row>
    <row r="11">
      <c r="A11" s="4" t="inlineStr">
        <is>
          <t>Weighted average exercise price, outstanding, beginning balance</t>
        </is>
      </c>
      <c r="B11" s="4" t="inlineStr">
        <is>
          <t xml:space="preserve"> </t>
        </is>
      </c>
      <c r="C11" s="4" t="inlineStr">
        <is>
          <t xml:space="preserve"> </t>
        </is>
      </c>
      <c r="D11" s="4" t="inlineStr">
        <is>
          <t xml:space="preserve"> </t>
        </is>
      </c>
      <c r="E11" s="8" t="n">
        <v>3.95</v>
      </c>
      <c r="F11" s="8" t="n">
        <v>4.84</v>
      </c>
      <c r="G11" s="4" t="inlineStr">
        <is>
          <t xml:space="preserve"> </t>
        </is>
      </c>
      <c r="H11" s="4" t="inlineStr">
        <is>
          <t xml:space="preserve"> </t>
        </is>
      </c>
    </row>
    <row r="12">
      <c r="A12" s="4" t="inlineStr">
        <is>
          <t>Intrinsic value, outstanding Beginning balance</t>
        </is>
      </c>
      <c r="B12" s="4" t="inlineStr">
        <is>
          <t xml:space="preserve"> </t>
        </is>
      </c>
      <c r="C12" s="4" t="inlineStr">
        <is>
          <t xml:space="preserve"> </t>
        </is>
      </c>
      <c r="D12" s="4" t="inlineStr">
        <is>
          <t xml:space="preserve"> </t>
        </is>
      </c>
      <c r="E12" s="4" t="inlineStr">
        <is>
          <t xml:space="preserve"> </t>
        </is>
      </c>
      <c r="F12" s="7" t="n">
        <v>1676966</v>
      </c>
      <c r="G12" s="4" t="inlineStr">
        <is>
          <t xml:space="preserve"> </t>
        </is>
      </c>
      <c r="H12" s="4" t="inlineStr">
        <is>
          <t xml:space="preserve"> </t>
        </is>
      </c>
    </row>
    <row r="13">
      <c r="A13" s="4" t="inlineStr">
        <is>
          <t>Weighted average remaining contractual term (Yrs), options granted</t>
        </is>
      </c>
      <c r="B13" s="4" t="inlineStr">
        <is>
          <t xml:space="preserve"> </t>
        </is>
      </c>
      <c r="C13" s="4" t="inlineStr">
        <is>
          <t xml:space="preserve"> </t>
        </is>
      </c>
      <c r="D13" s="4" t="inlineStr">
        <is>
          <t xml:space="preserve"> </t>
        </is>
      </c>
      <c r="E13" s="4" t="inlineStr">
        <is>
          <t>9 years 9 months 18 days</t>
        </is>
      </c>
      <c r="F13" s="4" t="inlineStr">
        <is>
          <t>10 years</t>
        </is>
      </c>
      <c r="G13" s="4" t="inlineStr">
        <is>
          <t xml:space="preserve"> </t>
        </is>
      </c>
      <c r="H13" s="4" t="inlineStr">
        <is>
          <t xml:space="preserve"> </t>
        </is>
      </c>
    </row>
    <row r="14">
      <c r="A14" s="4" t="inlineStr">
        <is>
          <t>Intrinsic value, options granted</t>
        </is>
      </c>
      <c r="B14" s="4" t="inlineStr">
        <is>
          <t xml:space="preserve"> </t>
        </is>
      </c>
      <c r="C14" s="4" t="inlineStr">
        <is>
          <t xml:space="preserve"> </t>
        </is>
      </c>
      <c r="D14" s="4" t="inlineStr">
        <is>
          <t xml:space="preserve"> </t>
        </is>
      </c>
      <c r="E14" s="4" t="inlineStr">
        <is>
          <t xml:space="preserve"> </t>
        </is>
      </c>
      <c r="F14" s="7" t="n">
        <v>102407</v>
      </c>
      <c r="G14" s="4" t="inlineStr">
        <is>
          <t xml:space="preserve"> </t>
        </is>
      </c>
      <c r="H14" s="4" t="inlineStr">
        <is>
          <t xml:space="preserve"> </t>
        </is>
      </c>
    </row>
    <row r="15">
      <c r="A15" s="4" t="inlineStr">
        <is>
          <t>Options, exercised</t>
        </is>
      </c>
      <c r="B15" s="4" t="inlineStr">
        <is>
          <t xml:space="preserve"> </t>
        </is>
      </c>
      <c r="C15" s="4" t="inlineStr">
        <is>
          <t xml:space="preserve"> </t>
        </is>
      </c>
      <c r="D15" s="4" t="inlineStr">
        <is>
          <t xml:space="preserve"> </t>
        </is>
      </c>
      <c r="E15" s="4" t="inlineStr">
        <is>
          <t xml:space="preserve"> </t>
        </is>
      </c>
      <c r="F15" s="5" t="n">
        <v>-25000</v>
      </c>
      <c r="G15" s="4" t="inlineStr">
        <is>
          <t xml:space="preserve"> </t>
        </is>
      </c>
      <c r="H15" s="4" t="inlineStr">
        <is>
          <t xml:space="preserve"> </t>
        </is>
      </c>
    </row>
    <row r="16">
      <c r="A16" s="4" t="inlineStr">
        <is>
          <t>Weighted average exercise price, options exercised</t>
        </is>
      </c>
      <c r="B16" s="4" t="inlineStr">
        <is>
          <t xml:space="preserve"> </t>
        </is>
      </c>
      <c r="C16" s="4" t="inlineStr">
        <is>
          <t xml:space="preserve"> </t>
        </is>
      </c>
      <c r="D16" s="4" t="inlineStr">
        <is>
          <t xml:space="preserve"> </t>
        </is>
      </c>
      <c r="E16" s="4" t="inlineStr">
        <is>
          <t xml:space="preserve"> </t>
        </is>
      </c>
      <c r="F16" s="7" t="n">
        <v>2</v>
      </c>
      <c r="G16" s="4" t="inlineStr">
        <is>
          <t xml:space="preserve"> </t>
        </is>
      </c>
      <c r="H16" s="4" t="inlineStr">
        <is>
          <t xml:space="preserve"> </t>
        </is>
      </c>
    </row>
    <row r="17">
      <c r="A17" s="4" t="inlineStr">
        <is>
          <t>Weighted average remaining contractual term (Yrs), options exercised</t>
        </is>
      </c>
      <c r="B17" s="4" t="inlineStr">
        <is>
          <t xml:space="preserve"> </t>
        </is>
      </c>
      <c r="C17" s="4" t="inlineStr">
        <is>
          <t xml:space="preserve"> </t>
        </is>
      </c>
      <c r="D17" s="4" t="inlineStr">
        <is>
          <t xml:space="preserve"> </t>
        </is>
      </c>
      <c r="E17" s="4" t="inlineStr">
        <is>
          <t>0 years</t>
        </is>
      </c>
      <c r="F17" s="4" t="inlineStr">
        <is>
          <t>3 years 1 month 6 days</t>
        </is>
      </c>
      <c r="G17" s="4" t="inlineStr">
        <is>
          <t xml:space="preserve"> </t>
        </is>
      </c>
      <c r="H17" s="4" t="inlineStr">
        <is>
          <t xml:space="preserve"> </t>
        </is>
      </c>
    </row>
    <row r="18">
      <c r="A18" s="4" t="inlineStr">
        <is>
          <t>Intrinsic value, options exercised</t>
        </is>
      </c>
      <c r="B18" s="4" t="inlineStr">
        <is>
          <t xml:space="preserve"> </t>
        </is>
      </c>
      <c r="C18" s="4" t="inlineStr">
        <is>
          <t xml:space="preserve"> </t>
        </is>
      </c>
      <c r="D18" s="4" t="inlineStr">
        <is>
          <t xml:space="preserve"> </t>
        </is>
      </c>
      <c r="E18" s="4" t="inlineStr">
        <is>
          <t xml:space="preserve"> </t>
        </is>
      </c>
      <c r="F18" s="7" t="n">
        <v>22741</v>
      </c>
      <c r="G18" s="4" t="inlineStr">
        <is>
          <t xml:space="preserve"> </t>
        </is>
      </c>
      <c r="H18" s="4" t="inlineStr">
        <is>
          <t xml:space="preserve"> </t>
        </is>
      </c>
    </row>
    <row r="19">
      <c r="A19" s="4" t="inlineStr">
        <is>
          <t>Options, Forfeited / Cancelled</t>
        </is>
      </c>
      <c r="B19" s="4" t="inlineStr">
        <is>
          <t xml:space="preserve"> </t>
        </is>
      </c>
      <c r="C19" s="4" t="inlineStr">
        <is>
          <t xml:space="preserve"> </t>
        </is>
      </c>
      <c r="D19" s="4" t="inlineStr">
        <is>
          <t xml:space="preserve"> </t>
        </is>
      </c>
      <c r="E19" s="5" t="n">
        <v>-276488</v>
      </c>
      <c r="F19" s="5" t="n">
        <v>-609977</v>
      </c>
      <c r="G19" s="4" t="inlineStr">
        <is>
          <t xml:space="preserve"> </t>
        </is>
      </c>
      <c r="H19" s="4" t="inlineStr">
        <is>
          <t xml:space="preserve"> </t>
        </is>
      </c>
    </row>
    <row r="20">
      <c r="A20" s="4" t="inlineStr">
        <is>
          <t>Weighted average exercise price, options forfeited/Cancelled</t>
        </is>
      </c>
      <c r="B20" s="4" t="inlineStr">
        <is>
          <t xml:space="preserve"> </t>
        </is>
      </c>
      <c r="C20" s="4" t="inlineStr">
        <is>
          <t xml:space="preserve"> </t>
        </is>
      </c>
      <c r="D20" s="4" t="inlineStr">
        <is>
          <t xml:space="preserve"> </t>
        </is>
      </c>
      <c r="E20" s="8" t="n">
        <v>4.15</v>
      </c>
      <c r="F20" s="8" t="n">
        <v>4.79</v>
      </c>
      <c r="G20" s="4" t="inlineStr">
        <is>
          <t xml:space="preserve"> </t>
        </is>
      </c>
      <c r="H20" s="4" t="inlineStr">
        <is>
          <t xml:space="preserve"> </t>
        </is>
      </c>
    </row>
    <row r="21">
      <c r="A21" s="4" t="inlineStr">
        <is>
          <t>Weighted average remaining contractual term (Yrs), options forfeited/Cancelled</t>
        </is>
      </c>
      <c r="B21" s="4" t="inlineStr">
        <is>
          <t xml:space="preserve"> </t>
        </is>
      </c>
      <c r="C21" s="4" t="inlineStr">
        <is>
          <t xml:space="preserve"> </t>
        </is>
      </c>
      <c r="D21" s="4" t="inlineStr">
        <is>
          <t xml:space="preserve"> </t>
        </is>
      </c>
      <c r="E21" s="4" t="inlineStr">
        <is>
          <t>8 years 6 months</t>
        </is>
      </c>
      <c r="F21" s="4" t="inlineStr">
        <is>
          <t>6 years 10 months 24 days</t>
        </is>
      </c>
      <c r="G21" s="4" t="inlineStr">
        <is>
          <t xml:space="preserve"> </t>
        </is>
      </c>
      <c r="H21" s="4" t="inlineStr">
        <is>
          <t xml:space="preserve"> </t>
        </is>
      </c>
    </row>
    <row r="22">
      <c r="A22" s="4" t="inlineStr">
        <is>
          <t>Intrinsic value, options forfeited/Cancelled</t>
        </is>
      </c>
      <c r="B22" s="4" t="inlineStr">
        <is>
          <t xml:space="preserve"> </t>
        </is>
      </c>
      <c r="C22" s="4" t="inlineStr">
        <is>
          <t xml:space="preserve"> </t>
        </is>
      </c>
      <c r="D22" s="4" t="inlineStr">
        <is>
          <t xml:space="preserve"> </t>
        </is>
      </c>
      <c r="E22" s="4" t="inlineStr">
        <is>
          <t xml:space="preserve"> </t>
        </is>
      </c>
      <c r="F22" s="7" t="n">
        <v>102407</v>
      </c>
      <c r="G22" s="4" t="inlineStr">
        <is>
          <t xml:space="preserve"> </t>
        </is>
      </c>
      <c r="H22" s="4" t="inlineStr">
        <is>
          <t xml:space="preserve"> </t>
        </is>
      </c>
    </row>
    <row r="23">
      <c r="A23" s="4" t="inlineStr">
        <is>
          <t>Options outstanding, ending balance</t>
        </is>
      </c>
      <c r="B23" s="4" t="inlineStr">
        <is>
          <t xml:space="preserve"> </t>
        </is>
      </c>
      <c r="C23" s="4" t="inlineStr">
        <is>
          <t xml:space="preserve"> </t>
        </is>
      </c>
      <c r="D23" s="4" t="inlineStr">
        <is>
          <t xml:space="preserve"> </t>
        </is>
      </c>
      <c r="E23" s="5" t="n">
        <v>3514392</v>
      </c>
      <c r="F23" s="5" t="n">
        <v>5753151</v>
      </c>
      <c r="G23" s="4" t="inlineStr">
        <is>
          <t xml:space="preserve"> </t>
        </is>
      </c>
      <c r="H23" s="4" t="inlineStr">
        <is>
          <t xml:space="preserve"> </t>
        </is>
      </c>
    </row>
    <row r="24">
      <c r="A24" s="4" t="inlineStr">
        <is>
          <t>Weighted average exercise price, outstanding, ending balance</t>
        </is>
      </c>
      <c r="B24" s="4" t="inlineStr">
        <is>
          <t xml:space="preserve"> </t>
        </is>
      </c>
      <c r="C24" s="4" t="inlineStr">
        <is>
          <t xml:space="preserve"> </t>
        </is>
      </c>
      <c r="D24" s="4" t="inlineStr">
        <is>
          <t xml:space="preserve"> </t>
        </is>
      </c>
      <c r="E24" s="8" t="n">
        <v>3.88</v>
      </c>
      <c r="F24" s="8" t="n">
        <v>4.76</v>
      </c>
      <c r="G24" s="4" t="inlineStr">
        <is>
          <t xml:space="preserve"> </t>
        </is>
      </c>
      <c r="H24" s="4" t="inlineStr">
        <is>
          <t xml:space="preserve"> </t>
        </is>
      </c>
    </row>
    <row r="25">
      <c r="A25" s="4" t="inlineStr">
        <is>
          <t>Weighted average remaining contractual term (Yrs), Outstanding Ending</t>
        </is>
      </c>
      <c r="B25" s="4" t="inlineStr">
        <is>
          <t xml:space="preserve"> </t>
        </is>
      </c>
      <c r="C25" s="4" t="inlineStr">
        <is>
          <t xml:space="preserve"> </t>
        </is>
      </c>
      <c r="D25" s="4" t="inlineStr">
        <is>
          <t xml:space="preserve"> </t>
        </is>
      </c>
      <c r="E25" s="4" t="inlineStr">
        <is>
          <t>6 years 2 months 12 days</t>
        </is>
      </c>
      <c r="F25" s="4" t="inlineStr">
        <is>
          <t>7 years</t>
        </is>
      </c>
      <c r="G25" s="4" t="inlineStr">
        <is>
          <t xml:space="preserve"> </t>
        </is>
      </c>
      <c r="H25" s="4" t="inlineStr">
        <is>
          <t xml:space="preserve"> </t>
        </is>
      </c>
    </row>
    <row r="26">
      <c r="A26" s="4" t="inlineStr">
        <is>
          <t>Intrinsic value, outstanding Ending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tions exercisable, ending balance</t>
        </is>
      </c>
      <c r="B27" s="4" t="inlineStr">
        <is>
          <t xml:space="preserve"> </t>
        </is>
      </c>
      <c r="C27" s="4" t="inlineStr">
        <is>
          <t xml:space="preserve"> </t>
        </is>
      </c>
      <c r="D27" s="4" t="inlineStr">
        <is>
          <t xml:space="preserve"> </t>
        </is>
      </c>
      <c r="E27" s="5" t="n">
        <v>1979073</v>
      </c>
      <c r="F27" s="5" t="n">
        <v>3585072</v>
      </c>
      <c r="G27" s="4" t="inlineStr">
        <is>
          <t xml:space="preserve"> </t>
        </is>
      </c>
      <c r="H27" s="4" t="inlineStr">
        <is>
          <t xml:space="preserve"> </t>
        </is>
      </c>
    </row>
    <row r="28">
      <c r="A28" s="4" t="inlineStr">
        <is>
          <t>Weighted average exercise price, exercisable, Ending balance</t>
        </is>
      </c>
      <c r="B28" s="4" t="inlineStr">
        <is>
          <t xml:space="preserve"> </t>
        </is>
      </c>
      <c r="C28" s="4" t="inlineStr">
        <is>
          <t xml:space="preserve"> </t>
        </is>
      </c>
      <c r="D28" s="4" t="inlineStr">
        <is>
          <t xml:space="preserve"> </t>
        </is>
      </c>
      <c r="E28" s="8" t="n">
        <v>4.03</v>
      </c>
      <c r="F28" s="8" t="n">
        <v>4.16</v>
      </c>
      <c r="G28" s="4" t="inlineStr">
        <is>
          <t xml:space="preserve"> </t>
        </is>
      </c>
      <c r="H28" s="4" t="inlineStr">
        <is>
          <t xml:space="preserve"> </t>
        </is>
      </c>
    </row>
    <row r="29">
      <c r="A29" s="4" t="inlineStr">
        <is>
          <t>Weighted average remaining contractual term (Yrs), exercisable, Ending</t>
        </is>
      </c>
      <c r="B29" s="4" t="inlineStr">
        <is>
          <t xml:space="preserve"> </t>
        </is>
      </c>
      <c r="C29" s="4" t="inlineStr">
        <is>
          <t xml:space="preserve"> </t>
        </is>
      </c>
      <c r="D29" s="4" t="inlineStr">
        <is>
          <t xml:space="preserve"> </t>
        </is>
      </c>
      <c r="E29" s="4" t="inlineStr">
        <is>
          <t>4 years 10 months 24 days</t>
        </is>
      </c>
      <c r="F29" s="4" t="inlineStr">
        <is>
          <t>5 years 7 months 6 days</t>
        </is>
      </c>
      <c r="G29" s="4" t="inlineStr">
        <is>
          <t xml:space="preserve"> </t>
        </is>
      </c>
      <c r="H29" s="4" t="inlineStr">
        <is>
          <t xml:space="preserve"> </t>
        </is>
      </c>
    </row>
    <row r="30">
      <c r="A30" s="4" t="inlineStr">
        <is>
          <t>Intrinsic value, exercisable Ending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016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issued during period shares</t>
        </is>
      </c>
      <c r="B33" s="4" t="inlineStr">
        <is>
          <t xml:space="preserve"> </t>
        </is>
      </c>
      <c r="C33" s="4" t="inlineStr">
        <is>
          <t xml:space="preserve"> </t>
        </is>
      </c>
      <c r="D33" s="4" t="inlineStr">
        <is>
          <t xml:space="preserve"> </t>
        </is>
      </c>
      <c r="E33" s="5" t="n">
        <v>12200000</v>
      </c>
      <c r="F33" s="4" t="inlineStr">
        <is>
          <t xml:space="preserve"> </t>
        </is>
      </c>
      <c r="G33" s="4" t="inlineStr">
        <is>
          <t xml:space="preserve"> </t>
        </is>
      </c>
      <c r="H33" s="4" t="inlineStr">
        <is>
          <t xml:space="preserve"> </t>
        </is>
      </c>
    </row>
    <row r="34">
      <c r="A34" s="4" t="inlineStr">
        <is>
          <t>Shares available for issuance</t>
        </is>
      </c>
      <c r="B34" s="4" t="inlineStr">
        <is>
          <t xml:space="preserve"> </t>
        </is>
      </c>
      <c r="C34" s="4" t="inlineStr">
        <is>
          <t xml:space="preserve"> </t>
        </is>
      </c>
      <c r="D34" s="4" t="inlineStr">
        <is>
          <t xml:space="preserve"> </t>
        </is>
      </c>
      <c r="E34" s="5" t="n">
        <v>5600000</v>
      </c>
      <c r="F34" s="4" t="inlineStr">
        <is>
          <t xml:space="preserve"> </t>
        </is>
      </c>
      <c r="G34" s="4" t="inlineStr">
        <is>
          <t xml:space="preserve"> </t>
        </is>
      </c>
      <c r="H34" s="4" t="inlineStr">
        <is>
          <t xml:space="preserve"> </t>
        </is>
      </c>
    </row>
    <row r="35">
      <c r="A35" s="4" t="inlineStr">
        <is>
          <t>Stock options intrinsic value per share</t>
        </is>
      </c>
      <c r="B35" s="4" t="inlineStr">
        <is>
          <t xml:space="preserve"> </t>
        </is>
      </c>
      <c r="C35" s="4" t="inlineStr">
        <is>
          <t xml:space="preserve"> </t>
        </is>
      </c>
      <c r="D35" s="4" t="inlineStr">
        <is>
          <t xml:space="preserve"> </t>
        </is>
      </c>
      <c r="E35" s="8" t="n">
        <v>0.76</v>
      </c>
      <c r="F35" s="8" t="n">
        <v>1.84</v>
      </c>
      <c r="G35" s="4" t="inlineStr">
        <is>
          <t xml:space="preserve"> </t>
        </is>
      </c>
      <c r="H35" s="4" t="inlineStr">
        <is>
          <t xml:space="preserve"> </t>
        </is>
      </c>
    </row>
    <row r="36">
      <c r="A36" s="4" t="inlineStr">
        <is>
          <t>Unrecognized compensation expense to employees and vendors</t>
        </is>
      </c>
      <c r="B36" s="4" t="inlineStr">
        <is>
          <t xml:space="preserve"> </t>
        </is>
      </c>
      <c r="C36" s="4" t="inlineStr">
        <is>
          <t xml:space="preserve"> </t>
        </is>
      </c>
      <c r="D36" s="4" t="inlineStr">
        <is>
          <t xml:space="preserve"> </t>
        </is>
      </c>
      <c r="E36" s="7" t="n">
        <v>2060000</v>
      </c>
      <c r="F36" s="4" t="inlineStr">
        <is>
          <t xml:space="preserve"> </t>
        </is>
      </c>
      <c r="G36" s="4" t="inlineStr">
        <is>
          <t xml:space="preserve"> </t>
        </is>
      </c>
      <c r="H36" s="4" t="inlineStr">
        <is>
          <t xml:space="preserve"> </t>
        </is>
      </c>
    </row>
    <row r="37">
      <c r="A37" s="4" t="inlineStr">
        <is>
          <t>Share-Based Payment Arrange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warrant exercised</t>
        </is>
      </c>
      <c r="B39" s="4" t="inlineStr">
        <is>
          <t xml:space="preserve"> </t>
        </is>
      </c>
      <c r="C39" s="4" t="inlineStr">
        <is>
          <t xml:space="preserve"> </t>
        </is>
      </c>
      <c r="D39" s="4" t="inlineStr">
        <is>
          <t xml:space="preserve"> </t>
        </is>
      </c>
      <c r="E39" s="4" t="inlineStr">
        <is>
          <t xml:space="preserve"> </t>
        </is>
      </c>
      <c r="F39" s="5" t="n">
        <v>9000</v>
      </c>
      <c r="G39" s="4" t="inlineStr">
        <is>
          <t xml:space="preserve"> </t>
        </is>
      </c>
      <c r="H39" s="4" t="inlineStr">
        <is>
          <t xml:space="preserve"> </t>
        </is>
      </c>
    </row>
    <row r="40">
      <c r="A40" s="4" t="inlineStr">
        <is>
          <t>Stock options exercised</t>
        </is>
      </c>
      <c r="B40" s="4" t="inlineStr">
        <is>
          <t xml:space="preserve"> </t>
        </is>
      </c>
      <c r="C40" s="4" t="inlineStr">
        <is>
          <t xml:space="preserve"> </t>
        </is>
      </c>
      <c r="D40" s="4" t="inlineStr">
        <is>
          <t xml:space="preserve"> </t>
        </is>
      </c>
      <c r="E40" s="4" t="inlineStr">
        <is>
          <t xml:space="preserve"> </t>
        </is>
      </c>
      <c r="F40" s="7" t="n">
        <v>0</v>
      </c>
      <c r="G40" s="4" t="inlineStr">
        <is>
          <t xml:space="preserve"> </t>
        </is>
      </c>
      <c r="H40" s="4" t="inlineStr">
        <is>
          <t xml:space="preserve"> </t>
        </is>
      </c>
    </row>
    <row r="41">
      <c r="A41" s="4" t="inlineStr">
        <is>
          <t>Target Op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ptions granted</t>
        </is>
      </c>
      <c r="B43" s="4" t="inlineStr">
        <is>
          <t xml:space="preserve"> </t>
        </is>
      </c>
      <c r="C43" s="4" t="inlineStr">
        <is>
          <t xml:space="preserve"> </t>
        </is>
      </c>
      <c r="D43" s="4" t="inlineStr">
        <is>
          <t xml:space="preserve"> </t>
        </is>
      </c>
      <c r="E43" s="5" t="n">
        <v>1980000</v>
      </c>
      <c r="F43" s="5" t="n">
        <v>2100000</v>
      </c>
      <c r="G43" s="4" t="inlineStr">
        <is>
          <t xml:space="preserve"> </t>
        </is>
      </c>
      <c r="H43" s="4" t="inlineStr">
        <is>
          <t xml:space="preserve"> </t>
        </is>
      </c>
    </row>
    <row r="44">
      <c r="A44" s="4" t="inlineStr">
        <is>
          <t>Exercise price</t>
        </is>
      </c>
      <c r="B44" s="4" t="inlineStr">
        <is>
          <t xml:space="preserve"> </t>
        </is>
      </c>
      <c r="C44" s="4" t="inlineStr">
        <is>
          <t xml:space="preserve"> </t>
        </is>
      </c>
      <c r="D44" s="4" t="inlineStr">
        <is>
          <t xml:space="preserve"> </t>
        </is>
      </c>
      <c r="E44" s="7" t="n">
        <v>7</v>
      </c>
      <c r="F44" s="7" t="n">
        <v>7</v>
      </c>
      <c r="G44" s="4" t="inlineStr">
        <is>
          <t xml:space="preserve"> </t>
        </is>
      </c>
      <c r="H44" s="4" t="inlineStr">
        <is>
          <t xml:space="preserve"> </t>
        </is>
      </c>
    </row>
    <row r="45">
      <c r="A45" s="4" t="inlineStr">
        <is>
          <t>Remaining term</t>
        </is>
      </c>
      <c r="B45" s="4" t="inlineStr">
        <is>
          <t xml:space="preserve"> </t>
        </is>
      </c>
      <c r="C45" s="4" t="inlineStr">
        <is>
          <t xml:space="preserve"> </t>
        </is>
      </c>
      <c r="D45" s="4" t="inlineStr">
        <is>
          <t xml:space="preserve"> </t>
        </is>
      </c>
      <c r="E45" s="4" t="inlineStr">
        <is>
          <t>8 years 4 months 24 days</t>
        </is>
      </c>
      <c r="F45" s="4" t="inlineStr">
        <is>
          <t>9 years 8 months 12 days</t>
        </is>
      </c>
      <c r="G45" s="4" t="inlineStr">
        <is>
          <t xml:space="preserve"> </t>
        </is>
      </c>
      <c r="H45" s="4" t="inlineStr">
        <is>
          <t xml:space="preserve"> </t>
        </is>
      </c>
    </row>
    <row r="46">
      <c r="A46" s="4" t="inlineStr">
        <is>
          <t>Weighted average exercise price, outstanding, ending balance</t>
        </is>
      </c>
      <c r="B46" s="4" t="inlineStr">
        <is>
          <t xml:space="preserve"> </t>
        </is>
      </c>
      <c r="C46" s="4" t="inlineStr">
        <is>
          <t xml:space="preserve"> </t>
        </is>
      </c>
      <c r="D46" s="4" t="inlineStr">
        <is>
          <t xml:space="preserve"> </t>
        </is>
      </c>
      <c r="E46" s="7" t="n">
        <v>7</v>
      </c>
      <c r="F46" s="7" t="n">
        <v>7</v>
      </c>
      <c r="G46" s="4" t="inlineStr">
        <is>
          <t xml:space="preserve"> </t>
        </is>
      </c>
      <c r="H46" s="4" t="inlineStr">
        <is>
          <t xml:space="preserve"> </t>
        </is>
      </c>
    </row>
    <row r="47">
      <c r="A47" s="4" t="inlineStr">
        <is>
          <t>Target Options [Member] | 2016 Equity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available for issuance</t>
        </is>
      </c>
      <c r="B49" s="4" t="inlineStr">
        <is>
          <t xml:space="preserve"> </t>
        </is>
      </c>
      <c r="C49" s="4" t="inlineStr">
        <is>
          <t xml:space="preserve"> </t>
        </is>
      </c>
      <c r="D49" s="4" t="inlineStr">
        <is>
          <t xml:space="preserve"> </t>
        </is>
      </c>
      <c r="E49" s="5" t="n">
        <v>1980000</v>
      </c>
      <c r="F49" s="4" t="inlineStr">
        <is>
          <t xml:space="preserve"> </t>
        </is>
      </c>
      <c r="G49" s="4" t="inlineStr">
        <is>
          <t xml:space="preserve"> </t>
        </is>
      </c>
      <c r="H49" s="4" t="inlineStr">
        <is>
          <t xml:space="preserve"> </t>
        </is>
      </c>
    </row>
    <row r="50">
      <c r="A50" s="4" t="inlineStr">
        <is>
          <t>Unrecognized compensation expense to employees and vendors</t>
        </is>
      </c>
      <c r="B50" s="4" t="inlineStr">
        <is>
          <t xml:space="preserve"> </t>
        </is>
      </c>
      <c r="C50" s="4" t="inlineStr">
        <is>
          <t xml:space="preserve"> </t>
        </is>
      </c>
      <c r="D50" s="4" t="inlineStr">
        <is>
          <t xml:space="preserve"> </t>
        </is>
      </c>
      <c r="E50" s="7" t="n">
        <v>8530000</v>
      </c>
      <c r="F50" s="4" t="inlineStr">
        <is>
          <t xml:space="preserve"> </t>
        </is>
      </c>
      <c r="G50" s="4" t="inlineStr">
        <is>
          <t xml:space="preserve"> </t>
        </is>
      </c>
      <c r="H50" s="4" t="inlineStr">
        <is>
          <t xml:space="preserve"> </t>
        </is>
      </c>
    </row>
    <row r="51">
      <c r="A51" s="4" t="inlineStr">
        <is>
          <t>Weighted average period</t>
        </is>
      </c>
      <c r="B51" s="4" t="inlineStr">
        <is>
          <t xml:space="preserve"> </t>
        </is>
      </c>
      <c r="C51" s="4" t="inlineStr">
        <is>
          <t xml:space="preserve"> </t>
        </is>
      </c>
      <c r="D51" s="4" t="inlineStr">
        <is>
          <t xml:space="preserve"> </t>
        </is>
      </c>
      <c r="E51" s="4" t="inlineStr">
        <is>
          <t>1 year 10 months 17 days</t>
        </is>
      </c>
      <c r="F51" s="4" t="inlineStr">
        <is>
          <t xml:space="preserve"> </t>
        </is>
      </c>
      <c r="G51" s="4" t="inlineStr">
        <is>
          <t xml:space="preserve"> </t>
        </is>
      </c>
      <c r="H51" s="4" t="inlineStr">
        <is>
          <t xml:space="preserve"> </t>
        </is>
      </c>
    </row>
    <row r="52">
      <c r="A52" s="4" t="inlineStr">
        <is>
          <t>Employe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common stock for services, shares</t>
        </is>
      </c>
      <c r="B54" s="4" t="inlineStr">
        <is>
          <t xml:space="preserve"> </t>
        </is>
      </c>
      <c r="C54" s="4" t="inlineStr">
        <is>
          <t xml:space="preserve"> </t>
        </is>
      </c>
      <c r="D54" s="4" t="inlineStr">
        <is>
          <t xml:space="preserve"> </t>
        </is>
      </c>
      <c r="E54" s="5" t="n">
        <v>8000</v>
      </c>
      <c r="F54" s="5" t="n">
        <v>55000</v>
      </c>
      <c r="G54" s="4" t="inlineStr">
        <is>
          <t xml:space="preserve"> </t>
        </is>
      </c>
      <c r="H54" s="4" t="inlineStr">
        <is>
          <t xml:space="preserve"> </t>
        </is>
      </c>
    </row>
    <row r="55">
      <c r="A55" s="4" t="inlineStr">
        <is>
          <t>Share-based compensation</t>
        </is>
      </c>
      <c r="B55" s="4" t="inlineStr">
        <is>
          <t xml:space="preserve"> </t>
        </is>
      </c>
      <c r="C55" s="4" t="inlineStr">
        <is>
          <t xml:space="preserve"> </t>
        </is>
      </c>
      <c r="D55" s="4" t="inlineStr">
        <is>
          <t xml:space="preserve"> </t>
        </is>
      </c>
      <c r="E55" s="7" t="n">
        <v>10000</v>
      </c>
      <c r="F55" s="7" t="n">
        <v>200000</v>
      </c>
      <c r="G55" s="4" t="inlineStr">
        <is>
          <t xml:space="preserve"> </t>
        </is>
      </c>
      <c r="H55" s="4" t="inlineStr">
        <is>
          <t xml:space="preserve"> </t>
        </is>
      </c>
    </row>
    <row r="56">
      <c r="A56" s="4" t="inlineStr">
        <is>
          <t>Vend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common stock for services, shares</t>
        </is>
      </c>
      <c r="B58" s="4" t="inlineStr">
        <is>
          <t xml:space="preserve"> </t>
        </is>
      </c>
      <c r="C58" s="4" t="inlineStr">
        <is>
          <t xml:space="preserve"> </t>
        </is>
      </c>
      <c r="D58" s="4" t="inlineStr">
        <is>
          <t xml:space="preserve"> </t>
        </is>
      </c>
      <c r="E58" s="4" t="inlineStr">
        <is>
          <t xml:space="preserve"> </t>
        </is>
      </c>
      <c r="F58" s="5" t="n">
        <v>11000</v>
      </c>
      <c r="G58" s="4" t="inlineStr">
        <is>
          <t xml:space="preserve"> </t>
        </is>
      </c>
      <c r="H58" s="4" t="inlineStr">
        <is>
          <t xml:space="preserve"> </t>
        </is>
      </c>
    </row>
    <row r="59">
      <c r="A59" s="4" t="inlineStr">
        <is>
          <t>Share-based compensation</t>
        </is>
      </c>
      <c r="B59" s="4" t="inlineStr">
        <is>
          <t xml:space="preserve"> </t>
        </is>
      </c>
      <c r="C59" s="4" t="inlineStr">
        <is>
          <t xml:space="preserve"> </t>
        </is>
      </c>
      <c r="D59" s="4" t="inlineStr">
        <is>
          <t xml:space="preserve"> </t>
        </is>
      </c>
      <c r="E59" s="4" t="inlineStr">
        <is>
          <t xml:space="preserve"> </t>
        </is>
      </c>
      <c r="F59" s="7" t="n">
        <v>30000</v>
      </c>
      <c r="G59" s="4" t="inlineStr">
        <is>
          <t xml:space="preserve"> </t>
        </is>
      </c>
      <c r="H59" s="4" t="inlineStr">
        <is>
          <t xml:space="preserve"> </t>
        </is>
      </c>
    </row>
    <row r="60">
      <c r="A60" s="4" t="inlineStr">
        <is>
          <t>Executive Offic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ptions granted</t>
        </is>
      </c>
      <c r="B62" s="4" t="inlineStr">
        <is>
          <t xml:space="preserve"> </t>
        </is>
      </c>
      <c r="C62" s="4" t="inlineStr">
        <is>
          <t xml:space="preserve"> </t>
        </is>
      </c>
      <c r="D62" s="5" t="n">
        <v>2200000</v>
      </c>
      <c r="E62" s="4" t="inlineStr">
        <is>
          <t xml:space="preserve"> </t>
        </is>
      </c>
      <c r="F62" s="4" t="inlineStr">
        <is>
          <t xml:space="preserve"> </t>
        </is>
      </c>
      <c r="G62" s="4" t="inlineStr">
        <is>
          <t xml:space="preserve"> </t>
        </is>
      </c>
      <c r="H62" s="4" t="inlineStr">
        <is>
          <t xml:space="preserve"> </t>
        </is>
      </c>
    </row>
    <row r="63">
      <c r="A63" s="4" t="inlineStr">
        <is>
          <t>Weighted average exercise price, options granted</t>
        </is>
      </c>
      <c r="B63" s="4" t="inlineStr">
        <is>
          <t xml:space="preserve"> </t>
        </is>
      </c>
      <c r="C63" s="4" t="inlineStr">
        <is>
          <t xml:space="preserve"> </t>
        </is>
      </c>
      <c r="D63" s="7" t="n">
        <v>7</v>
      </c>
      <c r="E63" s="4" t="inlineStr">
        <is>
          <t xml:space="preserve"> </t>
        </is>
      </c>
      <c r="F63" s="4" t="inlineStr">
        <is>
          <t xml:space="preserve"> </t>
        </is>
      </c>
      <c r="G63" s="4" t="inlineStr">
        <is>
          <t xml:space="preserve"> </t>
        </is>
      </c>
      <c r="H63" s="4" t="inlineStr">
        <is>
          <t xml:space="preserve"> </t>
        </is>
      </c>
    </row>
    <row r="64">
      <c r="A64" s="4" t="inlineStr">
        <is>
          <t>Executive Officer [Member] | Target Op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ptions granted</t>
        </is>
      </c>
      <c r="B66" s="4" t="inlineStr">
        <is>
          <t xml:space="preserve"> </t>
        </is>
      </c>
      <c r="C66" s="4" t="inlineStr">
        <is>
          <t xml:space="preserve"> </t>
        </is>
      </c>
      <c r="D66" s="4" t="inlineStr">
        <is>
          <t xml:space="preserve"> </t>
        </is>
      </c>
      <c r="E66" s="4" t="inlineStr">
        <is>
          <t xml:space="preserve"> </t>
        </is>
      </c>
      <c r="F66" s="5" t="n">
        <v>120000</v>
      </c>
      <c r="G66" s="4" t="inlineStr">
        <is>
          <t xml:space="preserve"> </t>
        </is>
      </c>
      <c r="H66" s="4" t="inlineStr">
        <is>
          <t xml:space="preserve"> </t>
        </is>
      </c>
    </row>
    <row r="67">
      <c r="A67" s="4" t="inlineStr">
        <is>
          <t>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ptions, exercised</t>
        </is>
      </c>
      <c r="B69" s="4" t="inlineStr">
        <is>
          <t xml:space="preserve"> </t>
        </is>
      </c>
      <c r="C69" s="4" t="inlineStr">
        <is>
          <t xml:space="preserve"> </t>
        </is>
      </c>
      <c r="D69" s="4" t="inlineStr">
        <is>
          <t xml:space="preserve"> </t>
        </is>
      </c>
      <c r="E69" s="4" t="inlineStr">
        <is>
          <t xml:space="preserve"> </t>
        </is>
      </c>
      <c r="F69" s="5" t="n">
        <v>-8819</v>
      </c>
      <c r="G69" s="4" t="inlineStr">
        <is>
          <t xml:space="preserve"> </t>
        </is>
      </c>
      <c r="H69" s="4" t="inlineStr">
        <is>
          <t xml:space="preserve"> </t>
        </is>
      </c>
    </row>
    <row r="70">
      <c r="A70" s="4" t="inlineStr">
        <is>
          <t>Common Stock [Member] | Sector 5 Digital, LL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mmon stock shares issued for contingent acquisition obligation</t>
        </is>
      </c>
      <c r="B72" s="4" t="inlineStr">
        <is>
          <t xml:space="preserve"> </t>
        </is>
      </c>
      <c r="C72" s="4" t="inlineStr">
        <is>
          <t xml:space="preserve"> </t>
        </is>
      </c>
      <c r="D72" s="4" t="inlineStr">
        <is>
          <t xml:space="preserve"> </t>
        </is>
      </c>
      <c r="E72" s="4" t="inlineStr">
        <is>
          <t xml:space="preserve"> </t>
        </is>
      </c>
      <c r="F72" s="5" t="n">
        <v>36000</v>
      </c>
      <c r="G72" s="4" t="inlineStr">
        <is>
          <t xml:space="preserve"> </t>
        </is>
      </c>
      <c r="H72" s="4" t="inlineStr">
        <is>
          <t xml:space="preserve"> </t>
        </is>
      </c>
    </row>
    <row r="73">
      <c r="A73" s="4" t="inlineStr">
        <is>
          <t>Common stock value issued for contingent acquisition obligation</t>
        </is>
      </c>
      <c r="B73" s="4" t="inlineStr">
        <is>
          <t xml:space="preserve"> </t>
        </is>
      </c>
      <c r="C73" s="4" t="inlineStr">
        <is>
          <t xml:space="preserve"> </t>
        </is>
      </c>
      <c r="D73" s="4" t="inlineStr">
        <is>
          <t xml:space="preserve"> </t>
        </is>
      </c>
      <c r="E73" s="4" t="inlineStr">
        <is>
          <t xml:space="preserve"> </t>
        </is>
      </c>
      <c r="F73" s="7" t="n">
        <v>130000</v>
      </c>
      <c r="G73" s="4" t="inlineStr">
        <is>
          <t xml:space="preserve"> </t>
        </is>
      </c>
      <c r="H73" s="4" t="inlineStr">
        <is>
          <t xml:space="preserve"> </t>
        </is>
      </c>
    </row>
    <row r="74">
      <c r="A74" s="4" t="inlineStr">
        <is>
          <t>Securities Purchase Agreement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price per share</t>
        </is>
      </c>
      <c r="B76" s="4" t="inlineStr">
        <is>
          <t xml:space="preserve"> </t>
        </is>
      </c>
      <c r="C76" s="4" t="inlineStr">
        <is>
          <t xml:space="preserve"> </t>
        </is>
      </c>
      <c r="D76" s="4" t="inlineStr">
        <is>
          <t xml:space="preserve"> </t>
        </is>
      </c>
      <c r="E76" s="4" t="inlineStr">
        <is>
          <t xml:space="preserve"> </t>
        </is>
      </c>
      <c r="F76" s="4" t="inlineStr">
        <is>
          <t xml:space="preserve"> </t>
        </is>
      </c>
      <c r="G76" s="8" t="n">
        <v>1.75</v>
      </c>
      <c r="H76" s="8" t="n">
        <v>14.63</v>
      </c>
    </row>
    <row r="77">
      <c r="A77" s="4" t="inlineStr">
        <is>
          <t>Securities Purchase Agreement [Member] |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Warrants tp purchase common stock, shares</t>
        </is>
      </c>
      <c r="B79" s="5" t="n">
        <v>75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umber of warrant exercised</t>
        </is>
      </c>
      <c r="B80" s="4" t="inlineStr">
        <is>
          <t xml:space="preserve"> </t>
        </is>
      </c>
      <c r="C80" s="4" t="inlineStr">
        <is>
          <t xml:space="preserve"> </t>
        </is>
      </c>
      <c r="D80" s="4" t="inlineStr">
        <is>
          <t xml:space="preserve"> </t>
        </is>
      </c>
      <c r="E80" s="5" t="n">
        <v>0</v>
      </c>
      <c r="F80" s="4" t="inlineStr">
        <is>
          <t xml:space="preserve"> </t>
        </is>
      </c>
      <c r="G80" s="4" t="inlineStr">
        <is>
          <t xml:space="preserve"> </t>
        </is>
      </c>
      <c r="H80" s="4" t="inlineStr">
        <is>
          <t xml:space="preserve"> </t>
        </is>
      </c>
    </row>
    <row r="81">
      <c r="A81" s="4" t="inlineStr">
        <is>
          <t>Investor [Member] | Securities Purchase Agreement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ale of stock, shares</t>
        </is>
      </c>
      <c r="B83" s="4" t="inlineStr">
        <is>
          <t xml:space="preserve"> </t>
        </is>
      </c>
      <c r="C83" s="5" t="n">
        <v>1885715</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ale of stock</t>
        </is>
      </c>
      <c r="B84" s="4" t="inlineStr">
        <is>
          <t xml:space="preserve"> </t>
        </is>
      </c>
      <c r="C84" s="7" t="n">
        <v>33000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ale of stock, per share</t>
        </is>
      </c>
      <c r="B85" s="4" t="inlineStr">
        <is>
          <t xml:space="preserve"> </t>
        </is>
      </c>
      <c r="C85" s="8" t="n">
        <v>1.75</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et proceeds</t>
        </is>
      </c>
      <c r="B86" s="7" t="n">
        <v>298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BASIC AND DILUTED NET LOSS PER SHARE (Details) - USD ($)</t>
        </is>
      </c>
      <c r="B1" s="2" t="inlineStr">
        <is>
          <t>3 Months Ended</t>
        </is>
      </c>
    </row>
    <row r="2">
      <c r="B2" s="2" t="inlineStr">
        <is>
          <t>Sep. 30, 2024</t>
        </is>
      </c>
      <c r="C2" s="2" t="inlineStr">
        <is>
          <t>Sep. 30, 2023</t>
        </is>
      </c>
    </row>
    <row r="3">
      <c r="A3" s="3" t="inlineStr">
        <is>
          <t>Earnings Per Share [Abstract]</t>
        </is>
      </c>
      <c r="B3" s="4" t="inlineStr">
        <is>
          <t xml:space="preserve"> </t>
        </is>
      </c>
      <c r="C3" s="4" t="inlineStr">
        <is>
          <t xml:space="preserve"> </t>
        </is>
      </c>
    </row>
    <row r="4">
      <c r="A4" s="4" t="inlineStr">
        <is>
          <t>Net loss</t>
        </is>
      </c>
      <c r="B4" s="7" t="n">
        <v>-1014192</v>
      </c>
      <c r="C4" s="7" t="n">
        <v>-119443</v>
      </c>
    </row>
    <row r="5">
      <c r="A5" s="4" t="inlineStr">
        <is>
          <t>Weighted-average common shares outstanding for basic net loss per share</t>
        </is>
      </c>
      <c r="B5" s="5" t="n">
        <v>18164217</v>
      </c>
      <c r="C5" s="5" t="n">
        <v>14730386</v>
      </c>
    </row>
    <row r="6">
      <c r="A6" s="4" t="inlineStr">
        <is>
          <t>Weighted-average common shares outstanding for diluted net loss per share</t>
        </is>
      </c>
      <c r="B6" s="5" t="n">
        <v>18164217</v>
      </c>
      <c r="C6" s="5" t="n">
        <v>14730386</v>
      </c>
    </row>
    <row r="7">
      <c r="A7" s="4" t="inlineStr">
        <is>
          <t>Basic net loss per share</t>
        </is>
      </c>
      <c r="B7" s="8" t="n">
        <v>-0.06</v>
      </c>
      <c r="C7" s="8" t="n">
        <v>-0.01</v>
      </c>
    </row>
    <row r="8">
      <c r="A8" s="4" t="inlineStr">
        <is>
          <t>Diluted net loss per share</t>
        </is>
      </c>
      <c r="B8" s="8" t="n">
        <v>-0.06</v>
      </c>
      <c r="C8" s="8" t="n">
        <v>-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_DILUTIVE POTENTIALLY DILUTIVE SECURITIES (Details) - shares</t>
        </is>
      </c>
      <c r="B1" s="2" t="inlineStr">
        <is>
          <t>3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6831782</v>
      </c>
      <c r="C4" s="5" t="n">
        <v>8690651</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5994282</v>
      </c>
      <c r="C7" s="5" t="n">
        <v>7853151</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837500</v>
      </c>
      <c r="C10" s="5" t="n">
        <v>837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Details Narrative) - shares</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tock options</t>
        </is>
      </c>
      <c r="B4" s="5" t="n">
        <v>6831782</v>
      </c>
      <c r="C4" s="5" t="n">
        <v>8690651</v>
      </c>
      <c r="D4" s="4" t="inlineStr">
        <is>
          <t xml:space="preserve"> </t>
        </is>
      </c>
      <c r="E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tock options</t>
        </is>
      </c>
      <c r="B7" s="5" t="n">
        <v>5994282</v>
      </c>
      <c r="C7" s="5" t="n">
        <v>7853151</v>
      </c>
      <c r="D7" s="4" t="inlineStr">
        <is>
          <t xml:space="preserve"> </t>
        </is>
      </c>
      <c r="E7" s="4" t="inlineStr">
        <is>
          <t xml:space="preserve"> </t>
        </is>
      </c>
    </row>
    <row r="8">
      <c r="A8" s="4" t="inlineStr">
        <is>
          <t>Share-Based Payment Arrangement, Option [Member] | Target Option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tock options</t>
        </is>
      </c>
      <c r="B10" s="4" t="inlineStr">
        <is>
          <t xml:space="preserve"> </t>
        </is>
      </c>
      <c r="C10" s="4" t="inlineStr">
        <is>
          <t xml:space="preserve"> </t>
        </is>
      </c>
      <c r="D10" s="5" t="n">
        <v>1980000</v>
      </c>
      <c r="E10" s="5" t="n">
        <v>21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UNDISCOUNTED LEASE PAYMENTS (Details) - USD ($)</t>
        </is>
      </c>
      <c r="B1" s="2" t="inlineStr">
        <is>
          <t>Sep. 30, 2024</t>
        </is>
      </c>
      <c r="C1" s="2" t="inlineStr">
        <is>
          <t>Jun. 30, 2024</t>
        </is>
      </c>
    </row>
    <row r="2">
      <c r="A2" s="3" t="inlineStr">
        <is>
          <t>Commitments and Contingencies Disclosure [Abstract]</t>
        </is>
      </c>
      <c r="B2" s="4" t="inlineStr">
        <is>
          <t xml:space="preserve"> </t>
        </is>
      </c>
      <c r="C2" s="4" t="inlineStr">
        <is>
          <t xml:space="preserve"> </t>
        </is>
      </c>
    </row>
    <row r="3">
      <c r="A3" s="4" t="inlineStr">
        <is>
          <t>2025 (9 remaining months)</t>
        </is>
      </c>
      <c r="B3" s="7" t="n">
        <v>217000</v>
      </c>
      <c r="C3" s="4" t="inlineStr">
        <is>
          <t xml:space="preserve"> </t>
        </is>
      </c>
    </row>
    <row r="4">
      <c r="A4" s="4" t="inlineStr">
        <is>
          <t>2026</t>
        </is>
      </c>
      <c r="B4" s="5" t="n">
        <v>185000</v>
      </c>
      <c r="C4" s="4" t="inlineStr">
        <is>
          <t xml:space="preserve"> </t>
        </is>
      </c>
    </row>
    <row r="5">
      <c r="A5" s="4" t="inlineStr">
        <is>
          <t>Total future minimum lease commitments, including short-term leases</t>
        </is>
      </c>
      <c r="B5" s="5" t="n">
        <v>402000</v>
      </c>
      <c r="C5" s="4" t="inlineStr">
        <is>
          <t xml:space="preserve"> </t>
        </is>
      </c>
    </row>
    <row r="6">
      <c r="A6" s="4" t="inlineStr">
        <is>
          <t>Less: future minimum lease payments of short -term leases</t>
        </is>
      </c>
      <c r="B6" s="5" t="n">
        <v>-8000</v>
      </c>
      <c r="C6" s="4" t="inlineStr">
        <is>
          <t xml:space="preserve"> </t>
        </is>
      </c>
    </row>
    <row r="7">
      <c r="A7" s="4" t="inlineStr">
        <is>
          <t>Less: imputed interest</t>
        </is>
      </c>
      <c r="B7" s="5" t="n">
        <v>-24000</v>
      </c>
      <c r="C7" s="4" t="inlineStr">
        <is>
          <t xml:space="preserve"> </t>
        </is>
      </c>
    </row>
    <row r="8">
      <c r="A8" s="4" t="inlineStr">
        <is>
          <t>Total operating lease liability</t>
        </is>
      </c>
      <c r="B8" s="5" t="n">
        <v>370000</v>
      </c>
      <c r="C8" s="4" t="inlineStr">
        <is>
          <t xml:space="preserve"> </t>
        </is>
      </c>
    </row>
    <row r="9">
      <c r="A9" s="4" t="inlineStr">
        <is>
          <t>Current portion of operating lease liabilities</t>
        </is>
      </c>
      <c r="B9" s="5" t="n">
        <v>232933</v>
      </c>
      <c r="C9" s="7" t="n">
        <v>364688</v>
      </c>
    </row>
    <row r="10">
      <c r="A10" s="4" t="inlineStr">
        <is>
          <t>Non-current portion of operating lease liabilities</t>
        </is>
      </c>
      <c r="B10" s="7" t="n">
        <v>136952</v>
      </c>
      <c r="C10" s="7" t="n">
        <v>1788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22" customWidth="1" min="2" max="2"/>
    <col width="36" customWidth="1" min="3" max="3"/>
    <col width="33" customWidth="1" min="4" max="4"/>
    <col width="27" customWidth="1" min="5" max="5"/>
    <col width="13" customWidth="1" min="6" max="6"/>
  </cols>
  <sheetData>
    <row r="1">
      <c r="A1" s="1" t="inlineStr">
        <is>
          <t>Condensed Consolidated Statement of Stockholders' Equity (Unaudited) - USD ($)</t>
        </is>
      </c>
      <c r="B1" s="2" t="inlineStr">
        <is>
          <t>Common Stock [Member]</t>
        </is>
      </c>
      <c r="C1" s="2" t="inlineStr">
        <is>
          <t>Additional Paid-in Capital [Member]</t>
        </is>
      </c>
      <c r="D1" s="2" t="inlineStr">
        <is>
          <t>Subscription Receivable [Member]</t>
        </is>
      </c>
      <c r="E1" s="2" t="inlineStr">
        <is>
          <t>Retained Earnings [Member]</t>
        </is>
      </c>
      <c r="F1" s="2" t="inlineStr">
        <is>
          <t>Total</t>
        </is>
      </c>
    </row>
    <row r="2">
      <c r="A2" s="4" t="inlineStr">
        <is>
          <t>Balance at Jun. 30, 2023</t>
        </is>
      </c>
      <c r="B2" s="7" t="n">
        <v>14702</v>
      </c>
      <c r="C2" s="7" t="n">
        <v>67854108</v>
      </c>
      <c r="D2" s="4" t="inlineStr">
        <is>
          <t xml:space="preserve"> </t>
        </is>
      </c>
      <c r="E2" s="7" t="n">
        <v>-56644978</v>
      </c>
      <c r="F2" s="7" t="n">
        <v>11223832</v>
      </c>
    </row>
    <row r="3">
      <c r="A3" s="4" t="inlineStr">
        <is>
          <t>Balance, shares at Jun. 30, 2023</t>
        </is>
      </c>
      <c r="B3" s="5" t="n">
        <v>14701929</v>
      </c>
      <c r="C3" s="4" t="inlineStr">
        <is>
          <t xml:space="preserve"> </t>
        </is>
      </c>
      <c r="D3" s="4" t="inlineStr">
        <is>
          <t xml:space="preserve"> </t>
        </is>
      </c>
      <c r="E3" s="4" t="inlineStr">
        <is>
          <t xml:space="preserve"> </t>
        </is>
      </c>
      <c r="F3" s="4" t="inlineStr">
        <is>
          <t xml:space="preserve"> </t>
        </is>
      </c>
    </row>
    <row r="4">
      <c r="A4" s="4" t="inlineStr">
        <is>
          <t>Common stock and stock option based compensation expense</t>
        </is>
      </c>
      <c r="B4" s="7" t="n">
        <v>55</v>
      </c>
      <c r="C4" s="5" t="n">
        <v>719611</v>
      </c>
      <c r="D4" s="4" t="inlineStr">
        <is>
          <t xml:space="preserve"> </t>
        </is>
      </c>
      <c r="E4" s="4" t="inlineStr">
        <is>
          <t xml:space="preserve"> </t>
        </is>
      </c>
      <c r="F4" s="5" t="n">
        <v>719666</v>
      </c>
    </row>
    <row r="5">
      <c r="A5" s="4" t="inlineStr">
        <is>
          <t>Common stock and stock option based compensation expense, shares</t>
        </is>
      </c>
      <c r="B5" s="5" t="n">
        <v>55156</v>
      </c>
      <c r="C5" s="4" t="inlineStr">
        <is>
          <t xml:space="preserve"> </t>
        </is>
      </c>
      <c r="D5" s="4" t="inlineStr">
        <is>
          <t xml:space="preserve"> </t>
        </is>
      </c>
      <c r="E5" s="4" t="inlineStr">
        <is>
          <t xml:space="preserve"> </t>
        </is>
      </c>
      <c r="F5" s="4" t="inlineStr">
        <is>
          <t xml:space="preserve"> </t>
        </is>
      </c>
    </row>
    <row r="6">
      <c r="A6" s="4" t="inlineStr">
        <is>
          <t>Stock option-based board of directors expense</t>
        </is>
      </c>
      <c r="B6" s="4" t="inlineStr">
        <is>
          <t xml:space="preserve"> </t>
        </is>
      </c>
      <c r="C6" s="5" t="n">
        <v>74101</v>
      </c>
      <c r="D6" s="4" t="inlineStr">
        <is>
          <t xml:space="preserve"> </t>
        </is>
      </c>
      <c r="E6" s="4" t="inlineStr">
        <is>
          <t xml:space="preserve"> </t>
        </is>
      </c>
      <c r="F6" s="5" t="n">
        <v>74101</v>
      </c>
    </row>
    <row r="7">
      <c r="A7" s="4" t="inlineStr">
        <is>
          <t>Net loss</t>
        </is>
      </c>
      <c r="B7" s="4" t="inlineStr">
        <is>
          <t xml:space="preserve"> </t>
        </is>
      </c>
      <c r="C7" s="4" t="inlineStr">
        <is>
          <t xml:space="preserve"> </t>
        </is>
      </c>
      <c r="D7" s="4" t="inlineStr">
        <is>
          <t xml:space="preserve"> </t>
        </is>
      </c>
      <c r="E7" s="5" t="n">
        <v>-119443</v>
      </c>
      <c r="F7" s="5" t="n">
        <v>-119443</v>
      </c>
    </row>
    <row r="8">
      <c r="A8" s="4" t="inlineStr">
        <is>
          <t>Common stock subscribed but unissued</t>
        </is>
      </c>
      <c r="B8" s="4" t="inlineStr">
        <is>
          <t xml:space="preserve"> </t>
        </is>
      </c>
      <c r="C8" s="4" t="inlineStr">
        <is>
          <t xml:space="preserve"> </t>
        </is>
      </c>
      <c r="D8" s="5" t="n">
        <v>2984001</v>
      </c>
      <c r="E8" s="4" t="inlineStr">
        <is>
          <t xml:space="preserve"> </t>
        </is>
      </c>
      <c r="F8" s="5" t="n">
        <v>2984001</v>
      </c>
    </row>
    <row r="9">
      <c r="A9" s="4" t="inlineStr">
        <is>
          <t>Common stock issued to vendors</t>
        </is>
      </c>
      <c r="B9" s="7" t="n">
        <v>11</v>
      </c>
      <c r="C9" s="5" t="n">
        <v>26925</v>
      </c>
      <c r="D9" s="4" t="inlineStr">
        <is>
          <t xml:space="preserve"> </t>
        </is>
      </c>
      <c r="E9" s="4" t="inlineStr">
        <is>
          <t xml:space="preserve"> </t>
        </is>
      </c>
      <c r="F9" s="5" t="n">
        <v>26936</v>
      </c>
    </row>
    <row r="10">
      <c r="A10" s="4" t="inlineStr">
        <is>
          <t>Common stock issued to vendors, shares</t>
        </is>
      </c>
      <c r="B10" s="5" t="n">
        <v>10900</v>
      </c>
      <c r="C10" s="4" t="inlineStr">
        <is>
          <t xml:space="preserve"> </t>
        </is>
      </c>
      <c r="D10" s="4" t="inlineStr">
        <is>
          <t xml:space="preserve"> </t>
        </is>
      </c>
      <c r="E10" s="4" t="inlineStr">
        <is>
          <t xml:space="preserve"> </t>
        </is>
      </c>
      <c r="F10" s="4" t="inlineStr">
        <is>
          <t xml:space="preserve"> </t>
        </is>
      </c>
    </row>
    <row r="11">
      <c r="A11" s="4" t="inlineStr">
        <is>
          <t>Common stock issued for exercise of options</t>
        </is>
      </c>
      <c r="B11" s="7" t="n">
        <v>9</v>
      </c>
      <c r="C11" s="5" t="n">
        <v>-9</v>
      </c>
      <c r="D11" s="4" t="inlineStr">
        <is>
          <t xml:space="preserve"> </t>
        </is>
      </c>
      <c r="E11" s="4" t="inlineStr">
        <is>
          <t xml:space="preserve"> </t>
        </is>
      </c>
      <c r="F11" s="4" t="inlineStr">
        <is>
          <t xml:space="preserve"> </t>
        </is>
      </c>
    </row>
    <row r="12">
      <c r="A12" s="4" t="inlineStr">
        <is>
          <t>Common stock issued for exercise of options, shares</t>
        </is>
      </c>
      <c r="B12" s="5" t="n">
        <v>8819</v>
      </c>
      <c r="C12" s="4" t="inlineStr">
        <is>
          <t xml:space="preserve"> </t>
        </is>
      </c>
      <c r="D12" s="4" t="inlineStr">
        <is>
          <t xml:space="preserve"> </t>
        </is>
      </c>
      <c r="E12" s="4" t="inlineStr">
        <is>
          <t xml:space="preserve"> </t>
        </is>
      </c>
      <c r="F12" s="5" t="n">
        <v>25000</v>
      </c>
    </row>
    <row r="13">
      <c r="A13" s="4" t="inlineStr">
        <is>
          <t>Common stock issued to satisfy contingent acquisition obligations</t>
        </is>
      </c>
      <c r="B13" s="7" t="n">
        <v>36</v>
      </c>
      <c r="C13" s="5" t="n">
        <v>127109</v>
      </c>
      <c r="D13" s="4" t="inlineStr">
        <is>
          <t xml:space="preserve"> </t>
        </is>
      </c>
      <c r="E13" s="4" t="inlineStr">
        <is>
          <t xml:space="preserve"> </t>
        </is>
      </c>
      <c r="F13" s="7" t="n">
        <v>127145</v>
      </c>
    </row>
    <row r="14">
      <c r="A14" s="4" t="inlineStr">
        <is>
          <t>Common stock issued to satisfy contingent acquisition obligations, shares</t>
        </is>
      </c>
      <c r="B14" s="5" t="n">
        <v>35714</v>
      </c>
      <c r="C14" s="4" t="inlineStr">
        <is>
          <t xml:space="preserve"> </t>
        </is>
      </c>
      <c r="D14" s="4" t="inlineStr">
        <is>
          <t xml:space="preserve"> </t>
        </is>
      </c>
      <c r="E14" s="4" t="inlineStr">
        <is>
          <t xml:space="preserve"> </t>
        </is>
      </c>
      <c r="F14" s="4" t="inlineStr">
        <is>
          <t xml:space="preserve"> </t>
        </is>
      </c>
    </row>
    <row r="15">
      <c r="A15" s="4" t="inlineStr">
        <is>
          <t>Balance at Sep. 30, 2023</t>
        </is>
      </c>
      <c r="B15" s="7" t="n">
        <v>14813</v>
      </c>
      <c r="C15" s="5" t="n">
        <v>68801845</v>
      </c>
      <c r="D15" s="5" t="n">
        <v>2984001</v>
      </c>
      <c r="E15" s="5" t="n">
        <v>-56764421</v>
      </c>
      <c r="F15" s="5" t="n">
        <v>15036238</v>
      </c>
    </row>
    <row r="16">
      <c r="A16" s="4" t="inlineStr">
        <is>
          <t>Balance, shares at Sep. 30, 2023</t>
        </is>
      </c>
      <c r="B16" s="5" t="n">
        <v>14812518</v>
      </c>
      <c r="C16" s="4" t="inlineStr">
        <is>
          <t xml:space="preserve"> </t>
        </is>
      </c>
      <c r="D16" s="4" t="inlineStr">
        <is>
          <t xml:space="preserve"> </t>
        </is>
      </c>
      <c r="E16" s="4" t="inlineStr">
        <is>
          <t xml:space="preserve"> </t>
        </is>
      </c>
      <c r="F16" s="4" t="inlineStr">
        <is>
          <t xml:space="preserve"> </t>
        </is>
      </c>
    </row>
    <row r="17">
      <c r="A17" s="4" t="inlineStr">
        <is>
          <t>Balance at Jun. 30, 2024</t>
        </is>
      </c>
      <c r="B17" s="7" t="n">
        <v>18158</v>
      </c>
      <c r="C17" s="5" t="n">
        <v>74559600</v>
      </c>
      <c r="D17" s="4" t="inlineStr">
        <is>
          <t xml:space="preserve"> </t>
        </is>
      </c>
      <c r="E17" s="5" t="n">
        <v>-63039273</v>
      </c>
      <c r="F17" s="5" t="n">
        <v>11538485</v>
      </c>
    </row>
    <row r="18">
      <c r="A18" s="4" t="inlineStr">
        <is>
          <t>Balance, shares at Jun. 30, 2024</t>
        </is>
      </c>
      <c r="B18" s="5" t="n">
        <v>18158217</v>
      </c>
      <c r="C18" s="4" t="inlineStr">
        <is>
          <t xml:space="preserve"> </t>
        </is>
      </c>
      <c r="D18" s="4" t="inlineStr">
        <is>
          <t xml:space="preserve"> </t>
        </is>
      </c>
      <c r="E18" s="4" t="inlineStr">
        <is>
          <t xml:space="preserve"> </t>
        </is>
      </c>
      <c r="F18" s="4" t="inlineStr">
        <is>
          <t xml:space="preserve"> </t>
        </is>
      </c>
    </row>
    <row r="19">
      <c r="A19" s="4" t="inlineStr">
        <is>
          <t>Common stock and stock option based compensation expense</t>
        </is>
      </c>
      <c r="B19" s="7" t="n">
        <v>8</v>
      </c>
      <c r="C19" s="5" t="n">
        <v>354259</v>
      </c>
      <c r="D19" s="4" t="inlineStr">
        <is>
          <t xml:space="preserve"> </t>
        </is>
      </c>
      <c r="E19" s="4" t="inlineStr">
        <is>
          <t xml:space="preserve"> </t>
        </is>
      </c>
      <c r="F19" s="5" t="n">
        <v>354267</v>
      </c>
    </row>
    <row r="20">
      <c r="A20" s="4" t="inlineStr">
        <is>
          <t>Common stock and stock option based compensation expense, shares</t>
        </is>
      </c>
      <c r="B20" s="5" t="n">
        <v>8000</v>
      </c>
      <c r="C20" s="4" t="inlineStr">
        <is>
          <t xml:space="preserve"> </t>
        </is>
      </c>
      <c r="D20" s="4" t="inlineStr">
        <is>
          <t xml:space="preserve"> </t>
        </is>
      </c>
      <c r="E20" s="4" t="inlineStr">
        <is>
          <t xml:space="preserve"> </t>
        </is>
      </c>
      <c r="F20" s="4" t="inlineStr">
        <is>
          <t xml:space="preserve"> </t>
        </is>
      </c>
    </row>
    <row r="21">
      <c r="A21" s="4" t="inlineStr">
        <is>
          <t>Stock option-based board of directors expense</t>
        </is>
      </c>
      <c r="B21" s="4" t="inlineStr">
        <is>
          <t xml:space="preserve"> </t>
        </is>
      </c>
      <c r="C21" s="5" t="n">
        <v>12460</v>
      </c>
      <c r="D21" s="4" t="inlineStr">
        <is>
          <t xml:space="preserve"> </t>
        </is>
      </c>
      <c r="E21" s="4" t="inlineStr">
        <is>
          <t xml:space="preserve"> </t>
        </is>
      </c>
      <c r="F21" s="5" t="n">
        <v>12460</v>
      </c>
    </row>
    <row r="22">
      <c r="A22" s="4" t="inlineStr">
        <is>
          <t>Net loss</t>
        </is>
      </c>
      <c r="B22" s="4" t="inlineStr">
        <is>
          <t xml:space="preserve"> </t>
        </is>
      </c>
      <c r="C22" s="4" t="inlineStr">
        <is>
          <t xml:space="preserve"> </t>
        </is>
      </c>
      <c r="D22" s="4" t="inlineStr">
        <is>
          <t xml:space="preserve"> </t>
        </is>
      </c>
      <c r="E22" s="5" t="n">
        <v>-1014192</v>
      </c>
      <c r="F22" s="7" t="n">
        <v>-1014192</v>
      </c>
    </row>
    <row r="23">
      <c r="A23" s="4" t="inlineStr">
        <is>
          <t>Common stock issued for exercise of options,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at Sep. 30, 2024</t>
        </is>
      </c>
      <c r="B24" s="7" t="n">
        <v>18166</v>
      </c>
      <c r="C24" s="7" t="n">
        <v>74926319</v>
      </c>
      <c r="D24" s="4" t="inlineStr">
        <is>
          <t xml:space="preserve"> </t>
        </is>
      </c>
      <c r="E24" s="7" t="n">
        <v>-64053465</v>
      </c>
      <c r="F24" s="7" t="n">
        <v>10891020</v>
      </c>
    </row>
    <row r="25">
      <c r="A25" s="4" t="inlineStr">
        <is>
          <t>Balance, shares at Sep. 30, 2024</t>
        </is>
      </c>
      <c r="B25" s="5" t="n">
        <v>18166217</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NTINGENT CONSIDERATION FOR ACQUISITIONS (Details) - USD ($)</t>
        </is>
      </c>
      <c r="B1" s="2" t="inlineStr">
        <is>
          <t>Sep. 30, 2024</t>
        </is>
      </c>
      <c r="C1" s="2" t="inlineStr">
        <is>
          <t>Jun. 30, 2024</t>
        </is>
      </c>
    </row>
    <row r="2">
      <c r="A2" s="3" t="inlineStr">
        <is>
          <t>Asset Acquisition [Line Items]</t>
        </is>
      </c>
      <c r="B2" s="4" t="inlineStr">
        <is>
          <t xml:space="preserve"> </t>
        </is>
      </c>
      <c r="C2" s="4" t="inlineStr">
        <is>
          <t xml:space="preserve"> </t>
        </is>
      </c>
    </row>
    <row r="3">
      <c r="A3" s="4" t="inlineStr">
        <is>
          <t>Subtotal current portion</t>
        </is>
      </c>
      <c r="B3" s="7" t="n">
        <v>2914490</v>
      </c>
      <c r="C3" s="7" t="n">
        <v>1467475</v>
      </c>
    </row>
    <row r="4">
      <c r="A4" s="4" t="inlineStr">
        <is>
          <t>BLI, net of current portion</t>
        </is>
      </c>
      <c r="B4" s="4" t="inlineStr">
        <is>
          <t xml:space="preserve"> </t>
        </is>
      </c>
      <c r="C4" s="5" t="n">
        <v>1413696</v>
      </c>
    </row>
    <row r="5">
      <c r="A5" s="4" t="inlineStr">
        <is>
          <t>Total contingent consideration for acquisitions</t>
        </is>
      </c>
      <c r="B5" s="5" t="n">
        <v>2914490</v>
      </c>
      <c r="C5" s="5" t="n">
        <v>2881171</v>
      </c>
    </row>
    <row r="6">
      <c r="A6" s="4" t="inlineStr">
        <is>
          <t>Brightline Interactive, LLC [Member]</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Subtotal current portion</t>
        </is>
      </c>
      <c r="B8" s="5" t="n">
        <v>2914490</v>
      </c>
      <c r="C8" s="5" t="n">
        <v>1431761</v>
      </c>
    </row>
    <row r="9">
      <c r="A9" s="4" t="inlineStr">
        <is>
          <t>BLI, net of current portion</t>
        </is>
      </c>
      <c r="B9" s="4" t="inlineStr">
        <is>
          <t xml:space="preserve"> </t>
        </is>
      </c>
      <c r="C9" s="5" t="n">
        <v>1413696</v>
      </c>
    </row>
    <row r="10">
      <c r="A10" s="4" t="inlineStr">
        <is>
          <t>XR Terra, LLC. [Member]</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Subtotal current portion</t>
        </is>
      </c>
      <c r="B12" s="4" t="inlineStr">
        <is>
          <t xml:space="preserve"> </t>
        </is>
      </c>
      <c r="C12" s="7" t="n">
        <v>357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Sep. 30, 2024</t>
        </is>
      </c>
      <c r="C2" s="2" t="inlineStr">
        <is>
          <t>Sep. 30, 2023</t>
        </is>
      </c>
    </row>
    <row r="3">
      <c r="A3" s="3" t="inlineStr">
        <is>
          <t>Loss Contingencies [Line Items]</t>
        </is>
      </c>
      <c r="B3" s="4" t="inlineStr">
        <is>
          <t xml:space="preserve"> </t>
        </is>
      </c>
      <c r="C3" s="4" t="inlineStr">
        <is>
          <t xml:space="preserve"> </t>
        </is>
      </c>
    </row>
    <row r="4">
      <c r="A4" s="4" t="inlineStr">
        <is>
          <t>Payments for rent</t>
        </is>
      </c>
      <c r="B4" s="7" t="n">
        <v>190000</v>
      </c>
      <c r="C4" s="7" t="n">
        <v>200000</v>
      </c>
    </row>
    <row r="5">
      <c r="A5" s="4" t="inlineStr">
        <is>
          <t>Weighted average remaining lease term</t>
        </is>
      </c>
      <c r="B5" s="4" t="inlineStr">
        <is>
          <t>1 year 10 days</t>
        </is>
      </c>
      <c r="C5" s="4" t="inlineStr">
        <is>
          <t xml:space="preserve"> </t>
        </is>
      </c>
    </row>
    <row r="6">
      <c r="A6" s="4" t="inlineStr">
        <is>
          <t>Weighted average discount rate</t>
        </is>
      </c>
      <c r="B6" s="10" t="n">
        <v>0.0856</v>
      </c>
      <c r="C6" s="4" t="inlineStr">
        <is>
          <t xml:space="preserve"> </t>
        </is>
      </c>
    </row>
    <row r="7">
      <c r="A7" s="4" t="inlineStr">
        <is>
          <t>Operating lease rent expense</t>
        </is>
      </c>
      <c r="B7" s="7" t="n">
        <v>110000</v>
      </c>
      <c r="C7" s="7" t="n">
        <v>110000</v>
      </c>
    </row>
    <row r="8">
      <c r="A8" s="4" t="inlineStr">
        <is>
          <t>Measurement Input, Commodity Market Price [Member] | Sector 5 Digital, LLC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Share price</t>
        </is>
      </c>
      <c r="B10" s="7" t="n">
        <v>7</v>
      </c>
      <c r="C10" s="4" t="inlineStr">
        <is>
          <t xml:space="preserve"> </t>
        </is>
      </c>
    </row>
    <row r="11">
      <c r="A11" s="4" t="inlineStr">
        <is>
          <t>Measurement Input, Commodity Market Price [Member] | Sector 5 Digital, LLC [Member] | Common Stock [Member] | Minimum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ompany common stock</t>
        </is>
      </c>
      <c r="B13" s="7" t="n">
        <v>0</v>
      </c>
      <c r="C13" s="4" t="inlineStr">
        <is>
          <t xml:space="preserve"> </t>
        </is>
      </c>
    </row>
    <row r="14">
      <c r="A14" s="4" t="inlineStr">
        <is>
          <t>Measurement Input, Commodity Market Price [Member] | Sector 5 Digital, LLC [Member] | Common Stock [Member] | Maximum [Memb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Company common stock</t>
        </is>
      </c>
      <c r="B16" s="7" t="n">
        <v>10000000</v>
      </c>
      <c r="C16" s="4" t="inlineStr">
        <is>
          <t xml:space="preserve"> </t>
        </is>
      </c>
    </row>
    <row r="17">
      <c r="A17" s="4" t="inlineStr">
        <is>
          <t>Measurement Input, Commodity Market Price [Member] | AUGGD [Member]</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Share price</t>
        </is>
      </c>
      <c r="B19" s="7" t="n">
        <v>7</v>
      </c>
      <c r="C19" s="4" t="inlineStr">
        <is>
          <t xml:space="preserve"> </t>
        </is>
      </c>
    </row>
    <row r="20">
      <c r="A20" s="4" t="inlineStr">
        <is>
          <t>Measurement Input, Commodity Market Price [Member] | AUGGD [Member] | Common Stock [Member] | Minimum [Member]</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Company common stock</t>
        </is>
      </c>
      <c r="B22" s="7" t="n">
        <v>0</v>
      </c>
      <c r="C22" s="4" t="inlineStr">
        <is>
          <t xml:space="preserve"> </t>
        </is>
      </c>
    </row>
    <row r="23">
      <c r="A23" s="4" t="inlineStr">
        <is>
          <t>Measurement Input, Commodity Market Price [Member] | AUGGD [Member] | Common Stock [Member] | Maximum [Member]</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Company common stock</t>
        </is>
      </c>
      <c r="B25" s="7" t="n">
        <v>200000</v>
      </c>
      <c r="C2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BSEQUENT EVENTS (Details Narrative) - USD ($) $ in Thousands</t>
        </is>
      </c>
      <c r="B1" s="2" t="inlineStr">
        <is>
          <t>3 Months Ended</t>
        </is>
      </c>
    </row>
    <row r="2">
      <c r="B2" s="2" t="inlineStr">
        <is>
          <t>Sep. 30, 2024</t>
        </is>
      </c>
      <c r="C2" s="2" t="inlineStr">
        <is>
          <t>Dec. 31, 2024</t>
        </is>
      </c>
    </row>
    <row r="3">
      <c r="A3" s="3" t="inlineStr">
        <is>
          <t>Subsequent Event [Line Items]</t>
        </is>
      </c>
      <c r="B3" s="4" t="inlineStr">
        <is>
          <t xml:space="preserve"> </t>
        </is>
      </c>
      <c r="C3" s="4" t="inlineStr">
        <is>
          <t xml:space="preserve"> </t>
        </is>
      </c>
    </row>
    <row r="4">
      <c r="A4" s="4" t="inlineStr">
        <is>
          <t>Stock issued, value</t>
        </is>
      </c>
      <c r="B4" s="7" t="n">
        <v>1560</v>
      </c>
      <c r="C4" s="4" t="inlineStr">
        <is>
          <t xml:space="preserve"> </t>
        </is>
      </c>
    </row>
    <row r="5">
      <c r="A5" s="4" t="inlineStr">
        <is>
          <t>Eequity stake percentage</t>
        </is>
      </c>
      <c r="B5" s="9" t="n">
        <v>0.1</v>
      </c>
      <c r="C5" s="4" t="inlineStr">
        <is>
          <t xml:space="preserve"> </t>
        </is>
      </c>
    </row>
    <row r="6">
      <c r="A6" s="4" t="inlineStr">
        <is>
          <t>Disposal of assets</t>
        </is>
      </c>
      <c r="B6" s="7" t="n">
        <v>140</v>
      </c>
      <c r="C6" s="4" t="inlineStr">
        <is>
          <t xml:space="preserve"> </t>
        </is>
      </c>
    </row>
    <row r="7">
      <c r="A7" s="4" t="inlineStr">
        <is>
          <t>Disposal of liabilities</t>
        </is>
      </c>
      <c r="B7" s="5" t="n">
        <v>100</v>
      </c>
      <c r="C7" s="4" t="inlineStr">
        <is>
          <t xml:space="preserve"> </t>
        </is>
      </c>
    </row>
    <row r="8">
      <c r="A8" s="4" t="inlineStr">
        <is>
          <t>Subsequent Even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Revenue recognized cost</t>
        </is>
      </c>
      <c r="B10" s="4" t="inlineStr">
        <is>
          <t xml:space="preserve"> </t>
        </is>
      </c>
      <c r="C10" s="7" t="n">
        <v>100</v>
      </c>
    </row>
    <row r="11">
      <c r="A11" s="4" t="inlineStr">
        <is>
          <t>QReal, LLC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Net cash in the aggregate to operating expenses and fees</t>
        </is>
      </c>
      <c r="B13" s="7" t="n">
        <v>1350</v>
      </c>
      <c r="C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1014192</v>
      </c>
      <c r="C4" s="7" t="n">
        <v>-119443</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155594</v>
      </c>
      <c r="C6" s="5" t="n">
        <v>398923</v>
      </c>
    </row>
    <row r="7">
      <c r="A7" s="4" t="inlineStr">
        <is>
          <t>Common stock and stock option based compensation for employees and board of directors</t>
        </is>
      </c>
      <c r="B7" s="5" t="n">
        <v>366727</v>
      </c>
      <c r="C7" s="5" t="n">
        <v>666620</v>
      </c>
    </row>
    <row r="8">
      <c r="A8" s="4" t="inlineStr">
        <is>
          <t>Accrued non cash performance bonus fair value adjustment</t>
        </is>
      </c>
      <c r="B8" s="4" t="inlineStr">
        <is>
          <t xml:space="preserve"> </t>
        </is>
      </c>
      <c r="C8" s="5" t="n">
        <v>-388734</v>
      </c>
    </row>
    <row r="9">
      <c r="A9" s="4" t="inlineStr">
        <is>
          <t>Acquisition contingent consideration fair value adjustment</t>
        </is>
      </c>
      <c r="B9" s="5" t="n">
        <v>33319</v>
      </c>
      <c r="C9" s="5" t="n">
        <v>-2757530</v>
      </c>
    </row>
    <row r="10">
      <c r="A10" s="4" t="inlineStr">
        <is>
          <t>Impairment of intangible assets</t>
        </is>
      </c>
      <c r="B10" s="4" t="inlineStr">
        <is>
          <t xml:space="preserve"> </t>
        </is>
      </c>
      <c r="C10" s="5" t="n">
        <v>892929</v>
      </c>
    </row>
    <row r="11">
      <c r="A11" s="4" t="inlineStr">
        <is>
          <t>Issuance of common stock to vendors</t>
        </is>
      </c>
      <c r="B11" s="4" t="inlineStr">
        <is>
          <t xml:space="preserve"> </t>
        </is>
      </c>
      <c r="C11" s="5" t="n">
        <v>26936</v>
      </c>
    </row>
    <row r="12">
      <c r="A12" s="4" t="inlineStr">
        <is>
          <t>Amortization of right-of-use assets</t>
        </is>
      </c>
      <c r="B12" s="5" t="n">
        <v>95389</v>
      </c>
      <c r="C12" s="5" t="n">
        <v>95727</v>
      </c>
    </row>
    <row r="13">
      <c r="A13" s="3" t="inlineStr">
        <is>
          <t>Changes in operating assets and liabilities:</t>
        </is>
      </c>
      <c r="B13" s="4" t="inlineStr">
        <is>
          <t xml:space="preserve"> </t>
        </is>
      </c>
      <c r="C13" s="4" t="inlineStr">
        <is>
          <t xml:space="preserve"> </t>
        </is>
      </c>
    </row>
    <row r="14">
      <c r="A14" s="4" t="inlineStr">
        <is>
          <t>Accounts receivable</t>
        </is>
      </c>
      <c r="B14" s="5" t="n">
        <v>-148461</v>
      </c>
      <c r="C14" s="5" t="n">
        <v>251407</v>
      </c>
    </row>
    <row r="15">
      <c r="A15" s="4" t="inlineStr">
        <is>
          <t>Deferred costs/contract assets</t>
        </is>
      </c>
      <c r="B15" s="5" t="n">
        <v>-149591</v>
      </c>
      <c r="C15" s="5" t="n">
        <v>1834</v>
      </c>
    </row>
    <row r="16">
      <c r="A16" s="4" t="inlineStr">
        <is>
          <t>Prepaid expenses and other current assets</t>
        </is>
      </c>
      <c r="B16" s="5" t="n">
        <v>-38907</v>
      </c>
      <c r="C16" s="5" t="n">
        <v>-56204</v>
      </c>
    </row>
    <row r="17">
      <c r="A17" s="4" t="inlineStr">
        <is>
          <t>Other assets</t>
        </is>
      </c>
      <c r="B17" s="5" t="n">
        <v>54246</v>
      </c>
      <c r="C17" s="5" t="n">
        <v>-1505</v>
      </c>
    </row>
    <row r="18">
      <c r="A18" s="4" t="inlineStr">
        <is>
          <t>Accounts payable</t>
        </is>
      </c>
      <c r="B18" s="5" t="n">
        <v>39698</v>
      </c>
      <c r="C18" s="5" t="n">
        <v>-29881</v>
      </c>
    </row>
    <row r="19">
      <c r="A19" s="4" t="inlineStr">
        <is>
          <t>Accrued liabilities</t>
        </is>
      </c>
      <c r="B19" s="5" t="n">
        <v>-20310</v>
      </c>
      <c r="C19" s="5" t="n">
        <v>-230124</v>
      </c>
    </row>
    <row r="20">
      <c r="A20" s="4" t="inlineStr">
        <is>
          <t>Deferred revenue/contract liabilities</t>
        </is>
      </c>
      <c r="B20" s="5" t="n">
        <v>375070</v>
      </c>
      <c r="C20" s="5" t="n">
        <v>-257879</v>
      </c>
    </row>
    <row r="21">
      <c r="A21" s="4" t="inlineStr">
        <is>
          <t>Lease liabilities</t>
        </is>
      </c>
      <c r="B21" s="5" t="n">
        <v>-173627</v>
      </c>
      <c r="C21" s="5" t="n">
        <v>-176293</v>
      </c>
    </row>
    <row r="22">
      <c r="A22" s="4" t="inlineStr">
        <is>
          <t>Net cash used in operating activities</t>
        </is>
      </c>
      <c r="B22" s="5" t="n">
        <v>-425045</v>
      </c>
      <c r="C22" s="5" t="n">
        <v>-1683217</v>
      </c>
    </row>
    <row r="23">
      <c r="A23" s="3" t="inlineStr">
        <is>
          <t>Cash flow from investing activities:</t>
        </is>
      </c>
      <c r="B23" s="4" t="inlineStr">
        <is>
          <t xml:space="preserve"> </t>
        </is>
      </c>
      <c r="C23" s="4" t="inlineStr">
        <is>
          <t xml:space="preserve"> </t>
        </is>
      </c>
    </row>
    <row r="24">
      <c r="A24" s="4" t="inlineStr">
        <is>
          <t>Purchases of equipment</t>
        </is>
      </c>
      <c r="B24" s="5" t="n">
        <v>-9456</v>
      </c>
      <c r="C24" s="5" t="n">
        <v>-7030</v>
      </c>
    </row>
    <row r="25">
      <c r="A25" s="4" t="inlineStr">
        <is>
          <t>Net cash used in investing activities</t>
        </is>
      </c>
      <c r="B25" s="5" t="n">
        <v>-9456</v>
      </c>
      <c r="C25" s="5" t="n">
        <v>-7030</v>
      </c>
    </row>
    <row r="26">
      <c r="A26" s="3" t="inlineStr">
        <is>
          <t>Cash flows provided by financing activities:</t>
        </is>
      </c>
      <c r="B26" s="4" t="inlineStr">
        <is>
          <t xml:space="preserve"> </t>
        </is>
      </c>
      <c r="C26" s="4" t="inlineStr">
        <is>
          <t xml:space="preserve"> </t>
        </is>
      </c>
    </row>
    <row r="27">
      <c r="A27" s="4" t="inlineStr">
        <is>
          <t>Cash provided by financing activities</t>
        </is>
      </c>
      <c r="B27" s="4" t="inlineStr">
        <is>
          <t xml:space="preserve"> </t>
        </is>
      </c>
      <c r="C27" s="4" t="inlineStr">
        <is>
          <t xml:space="preserve"> </t>
        </is>
      </c>
    </row>
    <row r="28">
      <c r="A28" s="4" t="inlineStr">
        <is>
          <t>Net change in cash and cash equivalents</t>
        </is>
      </c>
      <c r="B28" s="5" t="n">
        <v>-434501</v>
      </c>
      <c r="C28" s="5" t="n">
        <v>-1690247</v>
      </c>
    </row>
    <row r="29">
      <c r="A29" s="4" t="inlineStr">
        <is>
          <t>Cash and cash equivalents, beginning of year</t>
        </is>
      </c>
      <c r="B29" s="5" t="n">
        <v>1848295</v>
      </c>
      <c r="C29" s="5" t="n">
        <v>5619083</v>
      </c>
    </row>
    <row r="30">
      <c r="A30" s="4" t="inlineStr">
        <is>
          <t>Cash and cash equivalents, end of period</t>
        </is>
      </c>
      <c r="B30" s="5" t="n">
        <v>1413794</v>
      </c>
      <c r="C30" s="5" t="n">
        <v>3928836</v>
      </c>
    </row>
    <row r="31">
      <c r="A31" s="3" t="inlineStr">
        <is>
          <t>Non-cash Investing and Financing activities:</t>
        </is>
      </c>
      <c r="B31" s="4" t="inlineStr">
        <is>
          <t xml:space="preserve"> </t>
        </is>
      </c>
      <c r="C31" s="4" t="inlineStr">
        <is>
          <t xml:space="preserve"> </t>
        </is>
      </c>
    </row>
    <row r="32">
      <c r="A32" s="4" t="inlineStr">
        <is>
          <t>Issuance of common stock for satisfaction of contingent liability</t>
        </is>
      </c>
      <c r="B32" s="4" t="inlineStr">
        <is>
          <t xml:space="preserve"> </t>
        </is>
      </c>
      <c r="C32" s="5" t="n">
        <v>127145</v>
      </c>
    </row>
    <row r="33">
      <c r="A33" s="4" t="inlineStr">
        <is>
          <t>Issuance of common stock for non cash performance bonus</t>
        </is>
      </c>
      <c r="B33" s="4" t="inlineStr">
        <is>
          <t xml:space="preserve"> </t>
        </is>
      </c>
      <c r="C33" s="5" t="n">
        <v>127145</v>
      </c>
    </row>
    <row r="34">
      <c r="A34" s="4" t="inlineStr">
        <is>
          <t>Lease liabilities arising from right-of-use assets</t>
        </is>
      </c>
      <c r="B34" s="4" t="inlineStr">
        <is>
          <t xml:space="preserve"> </t>
        </is>
      </c>
      <c r="C34" s="5" t="n">
        <v>113182</v>
      </c>
    </row>
    <row r="35">
      <c r="A35" s="4" t="inlineStr">
        <is>
          <t>Common stock subscription receivable</t>
        </is>
      </c>
      <c r="B35" s="4" t="inlineStr">
        <is>
          <t xml:space="preserve"> </t>
        </is>
      </c>
      <c r="C35" s="7" t="n">
        <v>2984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Sep. 30, 2024</t>
        </is>
      </c>
    </row>
    <row r="3">
      <c r="A3" s="3" t="inlineStr">
        <is>
          <t>Accounting Policies [Abstract]</t>
        </is>
      </c>
      <c r="B3" s="4" t="inlineStr">
        <is>
          <t xml:space="preserve"> </t>
        </is>
      </c>
    </row>
    <row r="4">
      <c r="A4" s="4" t="inlineStr">
        <is>
          <t>DESCRIPTION OF BUSINESS</t>
        </is>
      </c>
      <c r="B4" s="4" t="inlineStr">
        <is>
          <t xml:space="preserve">NOTE
1. DESCRIPTION OF BUSINESS The
Glimpse Group, Inc. (“Glimpse”, the “Company”) is an Immersive technology company, providing Virtual Reality
(“VR”), Augmented Reality(“AR”) and Spatial Computing software and services. Glimpse’s operating entities
are located in the United States and Turkey. The Company was incorporated in the State of Nevada in June 2016. Glimpse’s
unique business model builds scale and a robust ecosystem, while simultaneously providing investors an opportunity to invest directly
into this emerging industry via a diversified platform. The
Company completed an initial public offering (“IPO”) of its common stock on the Nasdaq Capital Market Exchange on July 1,
2021, under the ticker VR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At
each reporting period, the Company evaluates whether there are conditions or events that raise doubt about the Company’s ability
to continue as a going concern within one year after the date that the financial statements are issued. The Company’s evaluation
entails analyzing expectations for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e
Company has incurred recurring losses since its inception, including a net loss of approximately $ 1.01 64.05 Outside
of potential revenue growth generated by the Company, in order to restore the going concern the Company may take actions which could
include but are not limited to: further cost reductions, equity or debt financings and restructuring of potential future cash contingent
acquisition liabilities. There is no assurance that these actions will be taken or be successful if pursued. The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e uncertainties described. Potential
liquidity resources Potential
liquidity resources may include the further sale of common stock pursuant to the unused portion of the $ 100 THE
GLIMPSE GROUP, INC. NOTES
TO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SDAQ LISTING NOTIFICATION</t>
        </is>
      </c>
      <c r="B1" s="2" t="inlineStr">
        <is>
          <t>3 Months Ended</t>
        </is>
      </c>
    </row>
    <row r="2">
      <c r="B2" s="2" t="inlineStr">
        <is>
          <t>Sep. 30, 2024</t>
        </is>
      </c>
    </row>
    <row r="3">
      <c r="A3" s="3" t="inlineStr">
        <is>
          <t>Nasdaq Listing Notification</t>
        </is>
      </c>
      <c r="B3" s="4" t="inlineStr">
        <is>
          <t xml:space="preserve"> </t>
        </is>
      </c>
    </row>
    <row r="4">
      <c r="A4" s="4" t="inlineStr">
        <is>
          <t>NASDAQ LISTING NOTIFICATION</t>
        </is>
      </c>
      <c r="B4" s="4" t="inlineStr">
        <is>
          <t xml:space="preserve">NOTE
3. NASDAQ LISTING NOTIFICATION On
September 3, 2024, the Company received a notification letter from the Listing Qualifications Department of The Nasdaq Stock Market LLC
(“Nasdaq”) notifying the Company that, because the closing bid price for the Company’s common stock listed on Nasdaq
was below $ 1.00 1.00 The
Company’s receipt of the notification letter has no immediate effect on the listing of the Company’s shares, which will continue
to trade uninterrupted on Nasdaq under the ticker “VRAR”. In addition, it does not affect the Company’s business, operations
or reporting requirements with the Securities and Exchange Commission. In order to regain compliance with the Minimum Bid Price Requirements,
the Company and its Board of Directors are reviewing various potential measures. The Company is not considering a reverse stock split
at this ti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5:26Z</dcterms:created>
  <dcterms:modified xmlns:dcterms="http://purl.org/dc/terms/" xmlns:xsi="http://www.w3.org/2001/XMLSchema-instance" xsi:type="dcterms:W3CDTF">2024-11-14T21:05:26Z</dcterms:modified>
</cp:coreProperties>
</file>